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Loans Payable to Related Partie" sheetId="9" state="visible" r:id="rId9"/>
    <sheet xmlns:r="http://schemas.openxmlformats.org/officeDocument/2006/relationships" name="Notes Payable to Third Parties" sheetId="10" state="visible" r:id="rId10"/>
    <sheet xmlns:r="http://schemas.openxmlformats.org/officeDocument/2006/relationships" name="Notes Payable to Related Party" sheetId="11" state="visible" r:id="rId11"/>
    <sheet xmlns:r="http://schemas.openxmlformats.org/officeDocument/2006/relationships" name="Derivative Liability" sheetId="12" state="visible" r:id="rId12"/>
    <sheet xmlns:r="http://schemas.openxmlformats.org/officeDocument/2006/relationships" name="Issuances of Common Stock and W"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Loans Payable to Related Part18" sheetId="18" state="visible" r:id="rId18"/>
    <sheet xmlns:r="http://schemas.openxmlformats.org/officeDocument/2006/relationships" name="Notes Payable to Third Parties " sheetId="19" state="visible" r:id="rId19"/>
    <sheet xmlns:r="http://schemas.openxmlformats.org/officeDocument/2006/relationships" name="Notes Payable to Related Party " sheetId="20" state="visible" r:id="rId20"/>
    <sheet xmlns:r="http://schemas.openxmlformats.org/officeDocument/2006/relationships" name="Derivative Liability (Tables)" sheetId="21" state="visible" r:id="rId21"/>
    <sheet xmlns:r="http://schemas.openxmlformats.org/officeDocument/2006/relationships" name="Issuances of Common Stock and22" sheetId="22" state="visible" r:id="rId22"/>
    <sheet xmlns:r="http://schemas.openxmlformats.org/officeDocument/2006/relationships" name="Income Taxes (Tables)" sheetId="23" state="visible" r:id="rId23"/>
    <sheet xmlns:r="http://schemas.openxmlformats.org/officeDocument/2006/relationships" name="Nature of Operations and Summ24" sheetId="24" state="visible" r:id="rId24"/>
    <sheet xmlns:r="http://schemas.openxmlformats.org/officeDocument/2006/relationships" name="Going Concern (Details Narrativ" sheetId="25" state="visible" r:id="rId25"/>
    <sheet xmlns:r="http://schemas.openxmlformats.org/officeDocument/2006/relationships" name="Loans Payable to Related Part26" sheetId="26" state="visible" r:id="rId26"/>
    <sheet xmlns:r="http://schemas.openxmlformats.org/officeDocument/2006/relationships" name="Notes Payable to Third Partie27" sheetId="27" state="visible" r:id="rId27"/>
    <sheet xmlns:r="http://schemas.openxmlformats.org/officeDocument/2006/relationships" name="Notes Payable to Third Partie28" sheetId="28" state="visible" r:id="rId28"/>
    <sheet xmlns:r="http://schemas.openxmlformats.org/officeDocument/2006/relationships" name="Notes Payable to Related Part29" sheetId="29" state="visible" r:id="rId29"/>
    <sheet xmlns:r="http://schemas.openxmlformats.org/officeDocument/2006/relationships" name="Notes Payable to Related Part30" sheetId="30" state="visible" r:id="rId30"/>
    <sheet xmlns:r="http://schemas.openxmlformats.org/officeDocument/2006/relationships" name="Derivative Liability (Details N" sheetId="31" state="visible" r:id="rId31"/>
    <sheet xmlns:r="http://schemas.openxmlformats.org/officeDocument/2006/relationships" name="Derivative Liability - Schedule" sheetId="32" state="visible" r:id="rId32"/>
    <sheet xmlns:r="http://schemas.openxmlformats.org/officeDocument/2006/relationships" name="Issuances of Common Stock and33" sheetId="33" state="visible" r:id="rId33"/>
    <sheet xmlns:r="http://schemas.openxmlformats.org/officeDocument/2006/relationships" name="Issuances of Common Stock and34" sheetId="34" state="visible" r:id="rId34"/>
    <sheet xmlns:r="http://schemas.openxmlformats.org/officeDocument/2006/relationships" name="Income Taxes (Details Narrative" sheetId="35" state="visible" r:id="rId35"/>
    <sheet xmlns:r="http://schemas.openxmlformats.org/officeDocument/2006/relationships" name="Income Taxes - Schedule of Defe" sheetId="36" state="visible" r:id="rId36"/>
    <sheet xmlns:r="http://schemas.openxmlformats.org/officeDocument/2006/relationships" name="Income Taxes - Schedule of De37" sheetId="37" state="visible" r:id="rId37"/>
    <sheet xmlns:r="http://schemas.openxmlformats.org/officeDocument/2006/relationships" name="Income Taxes - Schedule of Effe" sheetId="38" state="visible" r:id="rId38"/>
    <sheet xmlns:r="http://schemas.openxmlformats.org/officeDocument/2006/relationships" name="Income Taxes - Schedule of Ef39"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22">
  <si>
    <t>Document and Entity Information - shares</t>
  </si>
  <si>
    <t>6 Months Ended</t>
  </si>
  <si>
    <t>Jun. 30, 2018</t>
  </si>
  <si>
    <t>Aug. 17, 2018</t>
  </si>
  <si>
    <t>Document And Entity Information</t>
  </si>
  <si>
    <t>Entity Registrant Name</t>
  </si>
  <si>
    <t>Greater Cannabis Company,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t>
  </si>
  <si>
    <t xml:space="preserve"> </t>
  </si>
  <si>
    <t>Total current assets</t>
  </si>
  <si>
    <t>Total assets</t>
  </si>
  <si>
    <t>CURRENT LIABILITIES</t>
  </si>
  <si>
    <t>Accounts payable and accrued expenses</t>
  </si>
  <si>
    <t>Accrued interest</t>
  </si>
  <si>
    <t>Loans payable to related parties</t>
  </si>
  <si>
    <t>Notes payable to third parties</t>
  </si>
  <si>
    <t>Notes payable to related party</t>
  </si>
  <si>
    <t>Derivative liability</t>
  </si>
  <si>
    <t>Total current liabilities and total liabilities</t>
  </si>
  <si>
    <t>STOCKHOLDERS' (DEFICIENCY)</t>
  </si>
  <si>
    <t>Preferred stock; 10,000,000 shares authorized, $.001 par value, as of June 30, 2018 and December 31, 2017, there are no shares outstanding</t>
  </si>
  <si>
    <t>Common stock; 500,000,000 shares authorized, $.001 par value, as of June 30, 2018 and December 31, 2017, there are 29,380,969 and 29,380,969 shares outstanding, respectively</t>
  </si>
  <si>
    <t>Additional paid-in capital</t>
  </si>
  <si>
    <t>Accumulated deficit</t>
  </si>
  <si>
    <t>Total stockholders' (deficiency)</t>
  </si>
  <si>
    <t>Total liabilities and stockholders' (deficiency)</t>
  </si>
  <si>
    <t>Consolidated Balance Sheets (Parenthetical) - $ / shares</t>
  </si>
  <si>
    <t>Statement of Financial Position [Abstract]</t>
  </si>
  <si>
    <t>Preferred stock, shares authorized</t>
  </si>
  <si>
    <t>Preferred stock, par value</t>
  </si>
  <si>
    <t>$ .001</t>
  </si>
  <si>
    <t>Preferred stock, shares outstanding</t>
  </si>
  <si>
    <t>Common stock, shares authorized</t>
  </si>
  <si>
    <t>Common stock, par value</t>
  </si>
  <si>
    <t>Common stock, shares outstanding</t>
  </si>
  <si>
    <t>Consolidated Statements of Operations (Unaudited) - USD ($)</t>
  </si>
  <si>
    <t>3 Months Ended</t>
  </si>
  <si>
    <t>Jun. 30, 2017</t>
  </si>
  <si>
    <t>Revenue:</t>
  </si>
  <si>
    <t>Sales</t>
  </si>
  <si>
    <t>Cost of sales</t>
  </si>
  <si>
    <t>Gross profit</t>
  </si>
  <si>
    <t>Operating Expenses:</t>
  </si>
  <si>
    <t>Officer compensation (including stock-based compensation of $0 and $500,000, respectively)</t>
  </si>
  <si>
    <t>Director Compensation (including stock-based compensation of $5,000, $2,500 and $2,500, respectively)</t>
  </si>
  <si>
    <t>Consulting fees (including stock-based compensation of $0 and $25,000, respectively)</t>
  </si>
  <si>
    <t>Other selling, general and administrative expenses</t>
  </si>
  <si>
    <t>Total operating expenses</t>
  </si>
  <si>
    <t>Loss from operations</t>
  </si>
  <si>
    <t>Other expenses:</t>
  </si>
  <si>
    <t>Expense from derivative liability</t>
  </si>
  <si>
    <t>Expense from issuance of convertible note to lender in exchange for lender's waiver of event of default</t>
  </si>
  <si>
    <t>Interest expense</t>
  </si>
  <si>
    <t>Amortization of debt discounts</t>
  </si>
  <si>
    <t>Total other expenses</t>
  </si>
  <si>
    <t>Net loss</t>
  </si>
  <si>
    <t>Basic and diluted loss per common share</t>
  </si>
  <si>
    <t>$ (.00)</t>
  </si>
  <si>
    <t>$ (.01)</t>
  </si>
  <si>
    <t>$ (.02)</t>
  </si>
  <si>
    <t>Weighted average common shares outstanding-basic and diluted</t>
  </si>
  <si>
    <t>Consolidated Statements of Operations (Unaudited) (Parenthetical) - USD ($)</t>
  </si>
  <si>
    <t>Stock-based compensation</t>
  </si>
  <si>
    <t>Officer [Member]</t>
  </si>
  <si>
    <t>Director [Member]</t>
  </si>
  <si>
    <t>Consultant [Member]</t>
  </si>
  <si>
    <t>Consolidated Statements of Cash Flows (Unaudited) - USD ($)</t>
  </si>
  <si>
    <t>OPERATING ACTIVITIES</t>
  </si>
  <si>
    <t>Net (loss)</t>
  </si>
  <si>
    <t>Adjustments to reconcile net loss to net cash used in operating activities:</t>
  </si>
  <si>
    <t>Expense from issuance of convertible note to lender in exchange for lenderÂ’s waiver of event of default</t>
  </si>
  <si>
    <t>Changes in operating assets and liabilities:</t>
  </si>
  <si>
    <t>Net cash used in operating activities</t>
  </si>
  <si>
    <t>INVESTING ACTIVITIES</t>
  </si>
  <si>
    <t>FINANCING ACTIVITIES</t>
  </si>
  <si>
    <t>Proceeds from note payable to related party</t>
  </si>
  <si>
    <t>Payments on note payable to related party</t>
  </si>
  <si>
    <t>Proceeds from loans payable to related parties</t>
  </si>
  <si>
    <t>Proceeds from notes payable to third parties</t>
  </si>
  <si>
    <t>Net cash provided by financing activities</t>
  </si>
  <si>
    <t>NET INCREASE (DECREASE) IN CASH</t>
  </si>
  <si>
    <t>CASH BALANCE, BEGINNING OF PERIOD</t>
  </si>
  <si>
    <t>CASH BALANCE, END OF PERIOD</t>
  </si>
  <si>
    <t>Supplemental Disclosures of Cash Flow Information:</t>
  </si>
  <si>
    <t>Interest paid</t>
  </si>
  <si>
    <t>Income taxes paid</t>
  </si>
  <si>
    <t>Nature of Operations and Summary of Significant Accounting Policies</t>
  </si>
  <si>
    <t>Accounting Policies [Abstract]</t>
  </si>
  <si>
    <t>NOTE A – NATURE OF OPERATIONS AND
SUMMARY OF SIGNIFICANT ACCOUNTING POLICIES Nature of Operations The Greater Cannabis Company, Inc. (the “Company”)
was formed in March 2014 as a limited liability company under the name, The Greater Cannabis Company, LLC. The Company remained
a wholly owned subsidiary of Sylios Corp (“Sylios”) until March 2017. The Company’s business plan is to concentrate
on cannabis related investment and development opportunities through its online retail store, direct equity investments, joint
ventures, licensing agreements or acquisitions. The Company’s business model is divided
into four operating segments through the Company’s three wholly owned subsidiaries; Bud Bank, Inc., GCC Superstore, LLC and
GCC Investment Holdings, LLC: 1. E-commerce 2. Advertising 3. Licensing 4. Direct Investments On December 16, 2016, Sylios Corp’s Board
of Directors voted to file a Notice of Conversion for its wholly owned subsidiary, The Greater Cannabis Company, LLC. The Notice
was filed with the State of Florida Division of Corporations on January 13, 2017 to convert The Greater Cannabis Company, LLC from
a limited liability company to a Florida for-profit corporation. The company name, The Greater Cannabis Company, LLC, was changed
to The Greater Cannabis Company, Inc. Included within the filing, The Greater Cannabis Company, Inc. filed its Articles of Incorporation
and authorized 500 million shares of Common stock and 10 million shares of Preferred stock. On January 9, 2017, the Company’s Board
of Directors voted to file Articles of Organization to form a new entity, GCC Superstore, LLC. The Articles of Organization were
filed with the State of Florida on January 13, 2017 with a requested effective date of January 9, 2017. On January 18, 2017, Sylios Corp filed a corporate
action with the Financial Industry Regulatory Authority (“FINRA”) to effect a partial spin-off of its wholly owned
subsidiary, The Greater Cannabis Company, Inc, through a stock dividend. Please see NOTE A- NATURE OF OPERATIONS AND
SUMMARY OF SIGNIFICANT ACCOUNTING POLICIES (Spin-off) On February 22, 2017, the Company and Sylios
Corp. entered into a Anti-Dilution Agreement whereby at any time after the date of the Agreement, if the Company shall issue or
propose to issue any additional shares of the Company’s common stock, or warrants, options (excluding any options granted
to employees of the Company in accordance with any employee plans, now or hereinafter in effect) or other rights or instruments
of any kind convertible into or exercisable or exchangeable for shares of Common Stock, Sylios Corp. shall have the right to subscribe
for and to purchase at the same price per share that number of Additional Securities necessary to maintain a Fully-Diluted Ownership
Percentage of 19.99% of the Company’s issued and outstanding Common Stock. On March 7, 2017, Sylios Corp received notification
from the Financial Industry Regulatory Authority (“FINRA”) that they had received the necessary documentation to process
the corporate action requested by Sylios Corp and its transfer agent, Pacific Stock Transfer. The Company’s Payment Date
was set at March 10, 2017 and the distribution(s) were made consistent with such approval. On March 10, 2017, the Company entered into
a Board of Directors Service Agreement with Jimmy Wayne Anderson to define the Director’s duties and compensation for serving
on the Company’s Board of Directors. Under the terms of the Agreement, the Director is to receive compensation in the amount
of Ten Thousand dollars ($10,000) and 10,000 shares of the Company’s common stock payable on the last calendar day of each
quarter as long as Director continues to fulfill his duties and provides the services required. On March 21, 2017, the Company entered into
a Collateral Agreement with Sylios Corp (“Borrower”) and SLMI Energy Holdings, LLC (“Lender”) whereby the
Company was released from any guaranty of the debt between Borrower and Lender. On April 21, 2017, the Company entered into
a definitive Asset Acquisition Agreement (the “Agreement”) with Sylios Corp (“Sylios”), whereby the Company
acquired Sylios’ wholly owned subsidiary Bud Bank, LLC (“Bud Bank”). Under the Agreement, the Company is obligated
to pay Sylios a royalty of 10% of net sales proceeds generated by Bud Bank through its operations up to a total of $50,000 and
thereafter for perpetuity pay a royalty of 3% of net sales proceeds generated by Bud Bank through its operations. The transaction
closed on June 20, 2017. In June 2017, we launched our online store,
GCC Superstore, with limited merchandise such as pipes, vaporizers, CDB, hemp and cannabis related products. On June 19, 2017, a Notice of Conversion was
filed for Bud Bank, LLC to effectively convert Bud Bank, LLC from a limited liability company to a Florida for-profit corporation.
The company name, Bud Bank, LLC, was changed to Bud Bank, Inc. Included within the filing, Bud Bank, Inc. filed its Articles of
Incorporation and authorized 250 million shares of Common stock and 5 million shares of Preferred stock. On July 17, 2017, the Company entered into
a Convertible Promissory Note and Warrant and Subscription Agreement with Xeraflop Technologies, Inc. (“Xeraflop”).
Under the terms of the Agreement, the Company was to invest a total of One Hundred Thousand Dollars ($100,000) upon a successful
going public event. The Note was to accrue interest at 12% annually and mature on June 30, 2018. At the Company’s election,
the principal and interest could be converted into Series 2 common shares of Xeraflop with written notice. The Company was also
granted the right to purchase 20% warrant coverage based on the Company’s principal investment with a strike price equivelant
to the equity round financing. The Company’s investment in Xeraflop was dependent on the Company obtaining an effective Registration
Statement and successful 15C211 filing prior to the Closing of the financing round by Xeraflop. In the event neither of these events
occurred, the Company was not to be able to participate in this round of financing with Xeraflop. The Xeraflop financing round
closed prior to the Company receiving notification of its trading status. Therefore, the Company was not able to participate in
this round of financing. On July 17, 2017, the Company entered into
an Advisory Agreement with MCAP, LLC (“MCAP”), whereby MCAP will act as the Company’s advisor in connection with
quoting the Company’s securities on OTCQB or OTCQX, Under the terms of the Agreement, the advisor’s services will include
rendering advice to the Company with respect to eligibility for becoming quoted on the OTCQB/OTCQX and educating, advising and
assisting the Company in complying with its ongoing OTCQB/OTCQX disclosure obligations under current federal and state securities
laws. The Company is to compensate MCAP a total of $15,000 with the first payment of $5,000 to be made upon execution of the Advisory
Agreement, the second payment of $5,000 to be made on or before August 2, 2017 and the final payment of $5,000 to be made upon
the Company’s acceptance on OTCQB/OTCQX. The Company made the initial payment of $5,000 on July 18, 2017. The Company made
the second payment, but not the third payment due to MCAP. The Agreement entered into between the parties is still in effect. On July 20, 2017, the Company’s Board
of Directors voted to file Articles of Organization to form a new Florida limited liability company, GCC Investment Holdings, LLC.
The Articles of Organization were filed with the State of Florida on July 20, 2017. The new entity is a wholly owned subsidiary
of The Greater Cannabis Company, Inc. and will serve as the Company’s subsidiary to enter into direct cannabis related investments. On July 31, 2018, the Company acquired Green
C Corporation, a company incorporated in the Province of Ontario Canada. Please see NOTE J- SUBSEQUENT EVENTS Spin-Off Effective March 10, 2017, in connection with
a partial spin-off of the Company from Sylios Corp, the Company issued a total of 26,905,969 shares of its common stock. 5,378,476
shares were issued to Sylios Corp (representing 19.99% of the issued and outstanding shares of Company common stock after the spin-off)
and 21,527,493 shares were issued to the stockholders of record of Sylios Corp on February 3, 2017 on the basis of one share of
Company common stock for each 500 shares of Sylios Corp common stock held (representing 80.01% of the issued and outstanding shares
of Company common stock after the spin-off). Principles of Consolidation The consolidated financial statements include
the accounts of The Greater Cannabis Company, Inc., and all of its wholly owned subsidiaries, Bud Bank, Inc., GCC Superstore, LLC
and GCC Investment Holdings, LLC. On March 10, 2017, the Company was spun-off from its former parent company, Sylios Corp, in a
stock dividend. Please see NOTE A- NATURE OF OPERATIONS AND SUMMARY OF SIGNIFICANT ACCOUNTING POLICIES (Spin-off) Basis of Presentation The accompanying interim unaudited financial
statements have been prepared in accordance with the rules and regulations of the Securities and Exchange Commission (the “SEC”)
for interim financial statements and in the opinion of management contain all adjustments (consisting of only normal recurring
adjustments) necessary to present fairly, in all material respects, the Company’s consolidated financial position as of June
30, 2018, and the results of its operations for the six months ended June 30, 2018 and 2017 and cash flows for the six months ended
June 30, 2018 and 2017. These statements reflect all normal and recurring adjustments that, in the opinion of management, are necessary
for a fair presentation of the information contained herein. The results of operations for the interim periods are not necessarily
indicative of the results that might be expected for future interim periods or for the full year ending December 31, 2018. Cash and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18,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 Derivative Liabilities We evaluat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Website Costs Website costs are expensed as incurred. For
the six months ended June 30, 2018 and 2017, website expense was $485 and $0, respectively. Deferred Financing Costs Deferred financing costs represent costs incurred
in connection with obtaining debt financing. These costs are amortized ratably and charged to financing expenses over the term
of the related debt.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Based Payments to Non-Employees”,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 from product sales is recognized when
all of the following criteria are met: (1) persuasive evidence of an arrangement exists, (2) the price is fixed or determinable,
(3) collectability is reasonably assured, and (4) delivery has occurred.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 ended June 30, 2018, the Company excluded 1,225,800 shares relating to convertible notes payable to
third parties (Please see NOTE D - NOTES PAYABLE TO THIRD PARTIES see NOTE G - ISSUANCES OF COMMON STOCK AND WARRANTS 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has had no impact on our Financial statements for the six months ended June 30, 2018.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ASU 2016-02 on
its future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ASU 2016-08 has had no impact on our Financial statements for
the six months ended June 30, 2018.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ASU 2016-10 has had no impact on our Financial statements for the six months ended June 30, 2018.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The Company expects to adopt ASU 2017-11 commencing in the quarterly period ended March 31, 2019. The
effect of adoption will be to eliminate derivative liability classification for warrants outstanding that contain “down
round” (or “ratchet-down”) provisions but do not contain variable conversion features based on the future trading
price of the Company’s common stock. At June 30, 2018, the derivative liability of such warrants was $141,820.</t>
  </si>
  <si>
    <t>Going Concern</t>
  </si>
  <si>
    <t>Organization, Consolidation and Presentation of Financial Statements [Abstract]</t>
  </si>
  <si>
    <t>NOTE B - GOING CONCERN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June 30, 2018, we had a cumulative net loss of $1,070,501. For the six months
ended June 30, 2018, we used $27,990 cash from operating activities. As of June 30, 2018, we had $0 in cash available to fund operations.
We expect to continue to incur negative cash flows until such time as our operating segments generate sufficient cash inflows to
finance our operations and debt service requirements (which debt service approximates $180,000 through August 2019).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at they will not have a significant dilutive effect on the Company’s existing shareholders. We have
therefore concluded there is substantial doubt about our ability to continue as a going concern through August 2019.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the outcome of the uncertainty related to our ability to continue as a going concern.</t>
  </si>
  <si>
    <t>Loans Payable to Related Parties</t>
  </si>
  <si>
    <t>Related Party Transactions [Abstract]</t>
  </si>
  <si>
    <t>NOTE C - LOANS PAYABLE TO RELATED PARTIES
Loans payable to related parties consist of:
June 30, 2018 December 31, 2017
Due to Chief Executive Officer $ 10,715 $ 7,040
Due to Sylios Corp and three affiliates of Sylios Corp 8,584 2,862
Total $ 19,299 $ 9,902 The loans are non-interest bearing and are
due on demand.</t>
  </si>
  <si>
    <t>Notes Payable to Third Parties</t>
  </si>
  <si>
    <t>Debt Disclosure [Abstract]</t>
  </si>
  <si>
    <t xml:space="preserve">NOTE D - NOTES PAYABLE TO THIRD PARTIES
Notes payable to third parties consist of:
June 30, 2018 December 31, 2017
Convertible Promissory Note dated May 25, 2017 payable to Emet Capital Partners, LLC (“EMET”), interest at 5%, due May 25, 2018-less unamortized debt discount of $0 and $21,849 at June 30, 2018 and December 31, 2017, respectively (i) 55,000 33,151
Convertible Promissory Note dated September 14, 2017 payable to Emet Capital Partners, LLC (“EMET”), interest at 5%, due September 14, 2018-less unamortized debt discount of $2,771 and $9,702 at June 30, 2018 and December 31, 2017, respectively (ii) 10,979 4,048
Convertible Promissory Note dated January 9, 2018 payable to Emet Capital Partners, LLC (“EMET”), interest at 5%, due January 9, 2019-less unamortized debt discount of $10,522 and $0 at June 30, 2018 and December 31, 2017, respectively (iii) 9,478 -
Allonge to the Convertible Promissory Note dated September 14, 2017 payable to Emet Capital Partners, LLC (“EMET”), interest at 5%, due September 14, 2018-less unamortized debt discount of $5,614 and $0 at June 30, 2018 and December 31, 2017, respectively (iv) 6,486 -
Allonge 2 to the Convertible Promissory Note dated September 14, 2017 payable to Emet Capital Partners, LLC (“EMET”), interest at 5%, due September 14, 2018-less unamortized debt discount of $4,495 at June 30, 2018(v) 1,005 -
Promissory Note dated March 28, 2017 payable to John T. Root, Jr., interest at 4%, due September 28, 2017, convertible into shares of common stock at a conversion price of $.001 per share. 375 375
Total $ 83,323 $ 37,574 (i) On May 25, 2017, the Company executed a
Convertible Note (the “Convertible Note”) payable to Emet Capital Partners, LLC, (“EMET”) in the principal
amount of $55,000 in exchange for $50,000 cash. The Convertible Note is convertible, in whole or in part, at any time and from
time to time before maturity (May 25,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440,000 shares of the Company’s common stock at an exercise price of $.50 for a term of 5-years. As part of the Convertible
Note, the Company executed a Registration Rights Agreement (the “RRA”) dated May 25, 2017. Among other things, the
RRA provided for the Company to file a Registration Statement with the SEC covering the resale of shares underlying the Convertible
Note and the warrant and to have declared effective such Registration Statement. The Registration Statement was declared effective
by the Securities and Exchange Commission on August 31, 2017. Please see NOTE F - DERIVATIVE LIABILITY (ii) On September 14, 2017, the Company executed
a Convertible Note (the “Convertible Note”) payable to Emet Capital Partners, LLC, (“EMET”) in the principal
amount of $13,750 in exchange for $12,500 cash. The Convertible Note is convertible, in whole or in part, at any time and from
time to time before maturity (September 14,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110,000 shares of the Company’s common stock at an exercise price of $.50 for a term of 5-years. Please see NOTE
F - DERIVATIVE LIABILITY (iii) On January 9, 2018, the Company executed
a Convertible Note (the “Convertible Note”) payable to Emet Capital Partners, LLC, (“EMET”) in the principal
amount of $20,000 in exchange for entry into a Waiver Agreement pertaining to the Securities Purchase Agreements entered into between
the Parties dated May 25, 2017 and September 14, 2017 along with a Convertible Note issued by the Company on each of the same dates.
The Company received $0 cash from issuance of the Convertible Note. The Convertible Note is convertible, in whole or in part, at
any time and from time to time before maturity (January 9, 2019)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Please see NOTE F - DERIVATIVE LIABILITY (iv) On March 28, 2018, the Company made an
Allonge to the Convertible Debenture due September 14, 2018 (hereinafter the “Allonge”) to Emet Capital Partners, LLC.
The Principal Amount as stated on the face of the Debenture was increased to $25,850 ($13,750 – original Principal Amount
of the Debenture + $12,100 Allonge). The amendment to the Principal Amount due and owing on the Debenture described herein notwithstanding,
the Holder does not waive interest that may have accrued at a default rate of interest and liquidated damages, if any, that may
have accrued on the Debenture through the date of this Allonge, which default interest and liquidated damages, if any, remain outstanding
and payable. As part of the transaction, EMET was also issued a warrant granting the holder the right to purchase up to 98,600
shares of the Company’s common stock at an exercise price of $.50 for a term of 5-years. Please see NOTE F - DERIVATIVE
LIABILITY (v) On June 13, 2018, the Company made a second
Allonge to the Convertible Debenture due September 14, 2018 (hereinafter the “Allonge”) to Emet Capital Partners,
LLC. The Principal Amount as stated on the face of the Debenture was increased to $31,350 ($13,750 – original Principal
Amount of the Debenture + $12,100 1 st nd see NOTE F - DERIVATIVE LIABILITY </t>
  </si>
  <si>
    <t>Notes Payable to Related Party</t>
  </si>
  <si>
    <t xml:space="preserve">NOTE E - NOTES PAYABLE TO RELATED PARTY
Notes payable to related party consist of:
June 30, 2018 December 31, 2017
Promissory Note dated August 12, 2014 payable to Sylios Corp, interest at 3% $ 61,360 $ 61,360
Promissory Note dated March 31, 2017 payable to Sylios Corp, interest at 3%, due September 30, 2017 4,557 4,557
Total $ 65,917 $ 65,917 </t>
  </si>
  <si>
    <t>Derivative Liability</t>
  </si>
  <si>
    <t>Derivative Instruments and Hedging Activities Disclosure [Abstract]</t>
  </si>
  <si>
    <t>NOTE F - DERIVATIVE LIABILITY The derivative liability at June 30, 2018 and
December 31, 2017 consisted of:
June 30, 2018 December 31, 2017
Convertible Promissory Note dated May 25, 2017 payable to EMET Capital Partners, LLC Please see NOTE D – NOTES PAYABLE TO THIRD PARTIES for further information $ 68,860 $ 65,868
Warrants issued to EMET in connection with the above Convertible Promissory Note dated May 25, 2017. Please see NOTE D – NOTES PAYABLE TO THIRD PARTIES for further information 93,720 96,580
Convertible Promissory Note dated September 14, 2017 payable to EMET Capital Partners, LLC Please see NOTE D – NOTES PAYABLE TO THIRD PARTIES for further information 15,070 18,381
Warrants issued to EMET in connection with the above Convertible Promissory Note dated September 14, 2017. Please see NOTE D – NOTES PAYABLE TO THIRD PARTIES for further information 23,958 24,574
Convertible Promissory Note dated January 9, 2018 payable to EMET Capital Partners, LLC Please see NOTE D – NOTES PAYABLE TO THIRD PARTIES for further information 25,312 -
Allonge dated March 28, 2018 to the Convertible Promissory Note dated September 14, 2017 Please see NOTE D – NOTES PAYABLE TO THIRD PARTIES for further information 13,262 -
Warrants issued to EMET in connection with the above Allonge dated March 28, 2018 to the Convertible Promissory Note dated September 14, 2017. Please see NOTE D – NOTES PAYABLE TO THIRD PARTIES for further information 21,654 -
Allonge 2 dated June 13, 2018 to the Convertible Promissory Note dated September 14, 2017 Please see NOTE D – NOTES PAYABLE TO THIRD PARTIES for further information 6,178 -
Warrants issued to EMET in connection with the above Allonge 2 dated June 13, 2018 to the Convertible Promissory Note dated September 14, 2017. Please see NOTE D – NOTES PAYABLE TO THIRD PARTIES for further information 2,488 -
Total derivative liability $ 270,502 $ 205,403 The Convertible Promissory Notes (the “Notes”)
and the warrants contain obligations to reduce the conversion price of the Notes and the exercise price of the Warrants in the
event that the Company sells, grants or issues any non-excluded shares, options, warrants or any convertible instrument at a price
below the conversion price of the Notes and the exercise price of the Warrants (“ratchet-down” provisions). The Notes
also contain a variable conversion feature based on the future trading price of the Company’s common stock. Therefore, the
number of shares of common stock issuable upon conversion of the Notes and exercise of the Warrants is indeterminate. The fair value of the derivative liability
was measured at the respective issuance dates and at June 30, 2018 using the Black Scholes option pricing model. Assumptions used
for the calculation of the derivative liability of the Notes at June 30, 2018 were (1) stock price of $0.25 per share, (2) conversion
price of $0.125 per share, (3) terms ranging from 2 months to 7 months, (4) expected volatility of 161%, and (5) risk free interest
rates ranging from 1.89% to 2.11%. Assumptions used for the calculation of the derivative liability of the warrants at June 30,
2018 were (1) stock price of $0.25 per share, (2) exercise price of $0.50 per share, (3) terms ranging from 47 months to 60 months,
(4) expected volatility of 161%, and (5) risk free interest rates ranging from 2.68% to 2.74%.</t>
  </si>
  <si>
    <t>Issuances of Common Stock and Warrants</t>
  </si>
  <si>
    <t>Issuances Of Common Stock And Warrants</t>
  </si>
  <si>
    <t>NOTE G - ISSUANCES OF COMMON STOCK AND WARRANTS Common Stock Effective March 10, 2017, in connection with
a partial spin-off of the Company from Sylios Corp, the Company issued a total of 26,905,969 shares of its common stock. 5,378,476
shares were issued to Sylios Corp (representing 19.99% of the issued and outstanding shares of Company common stock after the spin-off)
and 21,527,493 shares were issued to the stockholders of record of Sylios Corp on February 3, 2017 on the basis of one share of
Company common stock for each 500 shares of Sylios Corp common stock held (representing 80.01% of the issued and outstanding shares
of Company common stock after the spin-off). Prior to the spin-off, the Company was a wholly
owned subsidiary of Sylios Corp. The accompanying financial statements retroactively reflect the spin-off transaction. Effective March 22, 2017, the Company issued
100,000 shares of its common stock to a consulting firm entity for services rendered. The $25,000 estimated fair value of the 100,000
shares has been expensed as consulting fees in the three months ended March 31, 2017. Effective March 31, 2017, the Company issued
2,000,000 shares of its common stock to our Chief Executive Officer, Wayne Anderson, for services rendered. The $500,000 estimated
fair value of the 2,000,000 shares has been expensed as officer compensation in the three months ended March 31, 2017. Effective September 15, 2017, the Company issued
375,000 shares of its common stock to retire a Note Payable to a Third Party. Warrants On May 25, 2017, the Company issued Emet Capital
Partners, LLC a warrant granting the holder the right to purchase 440,0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did not require that the Company register the common shares to be issued under the warrant in the Registration
Statement declared effective August 31, 2017. (Please see NOTE D - NOTES PAYABLE TO THIRD PARTIES On September 14, 2017, the Company issued Emet
Capital Partners, LLC a warrant granting the holder the right to purchase 110,0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did not require that the Company register the common shares to be issued under the warrant
in the Registration Statement declared effective August 31, 2017. (Please see NOTE D - NOTES PAYABLE TO THIRD PARTIES On March 28, 2018, the Company issued Emet
Capital Partners, LLC a warrant granting the holder the right to purchase 96,8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has not requested that the Company register the common shares to be issued under the
warrant. (Please see NOTE D - NOTES PAYABLE TO THIRD PARTIES On June 13, 2018, the Company issued Emet Capital
Partners, LLC a warrant granting the holder the right to purchase 11,000 shares of the Company’s common stock at an exercise
price of $.50 for a term of 5-years. If at any time after the Initial Exercise Date, there is no effective registration statement
registering the Warrant Shares, or no current prospectus available for the resale of the Warrant Shares by the Holder, then this
Warrant may also be exercised at the Holder’s election, in whole or in part, at such time by means of a “cashless exercise”.
The Holder of the warrant has not requested that the Company register the common shares to be issued under the warrant. (Please
see NOTE D - NOTES PAYABLE TO THIRD PARTIES As of June 30, 2018, the Company has four warrants
issued and outstanding granting the holders the right to purchase up to a total of 657,800 shares of its common stock. The following table summarizes information
about warrants outstanding as of June 30, 2018:
Range of Number Outstanding Average Remaining
Exercise Prices at June 30, 2018 Contractual Life
$0.50 440,000 47 Months
$0.50 110,000 51 Months
$0.50 96,800 57 Months
$0.50 11,000 60 Months</t>
  </si>
  <si>
    <t>Income Taxes</t>
  </si>
  <si>
    <t>Income Tax Disclosure [Abstract]</t>
  </si>
  <si>
    <t>NOTE H - INCOME TAXES At June 30, 2018 the Company has available
for federal income tax purposes a net operating loss carry forward of approximately $170,964, of which $94,607 expires in the year
2037,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a portion of the remaining valuation allowance may be reduced in
future years based on an assessment of earnings sufficient to fully utilize these potential tax benefits. Deferred income taxes arise from the temporary
differences between financial statement and income tax recognition of net operating losses and other items. Loss carryovers are
limited under the Internal Revenue Code should a significant change in ownership occur. The Company’s deferred taxes as of June
30, 2018 and December 31, 2017 consist of the following:
June 30, 2018 December 31, 2017
Non-Current deferred tax asset: -
Net operating loss carry-forwards (a) $ 35,881 $ 19,867
Valuation allowance (a) (35,881 ) (19,867 )
Net non-current deferred tax asset $ - $ - The income tax provision (benefit) differs
from the amount of income tax determined by applying the U.S. federal income tax rate of 21% for 2018 and 35% for 2017 to pretax
income due to the following:
Six Months Ended
June 30, 2018 June 30, 2017
Expected tax at 21% for 2018 (a) and 35% for 2017 $ (32,446 ) $ (243,259 )
Non-deductible stock-based compensation 1,050 184,625
Non-deductible expense from derivative liability 5,775 44,238
Non-deductible amortization of debt discounts 9,607 1,899
Change in Valuation allowance 16,014 12,497
Provision for (benefit from) income taxes $ - $ -
(a) As a result of the Tax Cuts and Jobs Act enacted on December 22, 2017, the United States corporate income tax rate was changed to 21% effective January 1, 2018. Accordingly, we reduced our deferred income tax asset relating to our net operating loss carryforward (and the valuation allowance thereon) by $13,245 from $33,112 to $19,867 as of December 31, 2017. All tax years remain subject to examination
by the Internal Revenue Service.</t>
  </si>
  <si>
    <t>Commitments and Contingencies</t>
  </si>
  <si>
    <t>Commitments and Contingencies Disclosure [Abstract]</t>
  </si>
  <si>
    <t>NOTE I - COMMITMENTS AND CONTINGENCIES Directors Service Agreement On March 10, 2017, the Company executed a Board
of Directors Service Agreement with Wayne Anderson. Under the terms of the Agreement, commencing April 1, 2017 the Company is to
pay Mr. Anderson $10,000 per quarter for which Mr. Anderson serves on the Board of Directors. In addition to cash compensation,
the Company is to issue Mr. Anderson 10,000 shares of its common stock for each quarter served. For the six months ended June 30,
2018, the Company expensed $25,000 (including $5,000 stock based) under the Agreement. At June 30, 2018 and December 31, 2017,
$62,500 due Mr. Anderson (including $12,500 stock based) and $37,500 due Mr. Anderson (including $7,500 stock based) is included
in “Accounts Payable and Accrued Expenses” in the Consolidated Balance Sheets at June 30, 2018 and December 31, 2017,
respectively. Occupancy From March 14, 2014 (inception) to June 30,
2018, the Company has used office space provided by its former parent company, Sylios Corp, at no cost to the Company.</t>
  </si>
  <si>
    <t>Subsequent Events</t>
  </si>
  <si>
    <t>Subsequent Events [Abstract]</t>
  </si>
  <si>
    <t>NOTE J - SUBSEQUENT EVENTS Quotation of Common Stock On July 9, 2018, the Company was notified that
its common stock would begin being quoted on July 10, 2018, under the symbol “GCAN.” Acquisition of Green C Corporation On July 31, 2018, the Company entered into
and consummated a voluntary share exchange transaction with Green C Corporation, a company incorporated under the laws of the Province
of Ontario (“Green C”) and the shareholders of Green C (the “Selling Shareholders”) pursuant to a Share
Exchange Agreement by and among the Company, Green C and the Selling Shareholders (the “Exchange Agreement”). In connection with the Exchange Agreement,
the Company issued a total of 9,411,998 shares of Series A Convertible Preferred Stock to the Selling Shareholders and Green C
became a wholly owned subsidiary of the Company. Each share of Series A Convertible Stock is convertible into 50 shares of common
stock and is entitled to 50 votes on all matters as a class with the holders of common stock. The Exchange Agreement provides that
in the event that the Company fails to (i) file its quarterly and annual reports on Forms 10-Q and 10-K in a timely manner through
September 30, 2019, or (ii) the License Agreement between Green C and Pharmedica, Ltd dated June 21, 2018 is terminated through
September 30, 2019, the Exchange Agreement and transactions thereunder may be reversed and lose all force and effect. As part of the terms of the transaction, Aitan
Zacharin was appointed as chief executive officer and director of the Company and Mark Radon as the Company’s chief legal
officer. Upon their appointment, Wayne Anderson resigned as an officer and director. Further information can be found on the Company’s
filing with the Securities and Exchange Commission on Form 8-K dated August 3, 2018.</t>
  </si>
  <si>
    <t>Nature of Operations and Summary of Significant Accounting Policies (Policies)</t>
  </si>
  <si>
    <t>Nature of Operations</t>
  </si>
  <si>
    <t>Nature of Operations The Greater Cannabis Company, Inc. (the “Company”)
was formed in March 2014 as a limited liability company under the name, The Greater Cannabis Company, LLC. The Company remained
a wholly owned subsidiary of Sylios Corp (“Sylios”) until March 2017. The Company’s business plan is to concentrate
on cannabis related investment and development opportunities through its online retail store, direct equity investments, joint
ventures, licensing agreements or acquisitions. The Company’s business model is divided
into four operating segments through the Company’s three wholly owned subsidiaries; Bud Bank, Inc., GCC Superstore, LLC and
GCC Investment Holdings, LLC: 1. E-commerce 2. Advertising 3. Licensing 4. Direct Investments On December 16, 2016, Sylios Corp’s Board
of Directors voted to file a Notice of Conversion for its wholly owned subsidiary, The Greater Cannabis Company, LLC. The Notice
was filed with the State of Florida Division of Corporations on January 13, 2017 to convert The Greater Cannabis Company, LLC from
a limited liability company to a Florida for-profit corporation. The company name, The Greater Cannabis Company, LLC, was changed
to The Greater Cannabis Company, Inc. Included within the filing, The Greater Cannabis Company, Inc. filed its Articles of Incorporation
and authorized 500 million shares of Common stock and 10 million shares of Preferred stock. On January 9, 2017, the Company’s Board
of Directors voted to file Articles of Organization to form a new entity, GCC Superstore, LLC. The Articles of Organization were
filed with the State of Florida on January 13, 2017 with a requested effective date of January 9, 2017. On January 18, 2017, Sylios Corp filed a corporate
action with the Financial Industry Regulatory Authority (“FINRA”) to effect a partial spin-off of its wholly owned
subsidiary, The Greater Cannabis Company, Inc, through a stock dividend. Please see NOTE A- NATURE OF OPERATIONS AND
SUMMARY OF SIGNIFICANT ACCOUNTING POLICIES (Spin-off) On February 22, 2017, the Company and Sylios
Corp. entered into a Anti-Dilution Agreement whereby at any time after the date of the Agreement, if the Company shall issue or
propose to issue any additional shares of the Company’s common stock, or warrants, options (excluding any options granted
to employees of the Company in accordance with any employee plans, now or hereinafter in effect) or other rights or instruments
of any kind convertible into or exercisable or exchangeable for shares of Common Stock, Sylios Corp. shall have the right to subscribe
for and to purchase at the same price per share that number of Additional Securities necessary to maintain a Fully-Diluted Ownership
Percentage of 19.99% of the Company’s issued and outstanding Common Stock. On March 7, 2017, Sylios Corp received notification
from the Financial Industry Regulatory Authority (“FINRA”) that they had received the necessary documentation to process
the corporate action requested by Sylios Corp and its transfer agent, Pacific Stock Transfer. The Company’s Payment Date
was set at March 10, 2017 and the distribution(s) were made consistent with such approval. On March 10, 2017, the Company entered into
a Board of Directors Service Agreement with Jimmy Wayne Anderson to define the Director’s duties and compensation for serving
on the Company’s Board of Directors. Under the terms of the Agreement, the Director is to receive compensation in the amount
of Ten Thousand dollars ($10,000) and 10,000 shares of the Company’s common stock payable on the last calendar day of each
quarter as long as Director continues to fulfill his duties and provides the services required. On March 21, 2017, the Company entered into
a Collateral Agreement with Sylios Corp (“Borrower”) and SLMI Energy Holdings, LLC (“Lender”) whereby the
Company was released from any guaranty of the debt between Borrower and Lender. On April 21, 2017, the Company entered into
a definitive Asset Acquisition Agreement (the “Agreement”) with Sylios Corp (“Sylios”), whereby the Company
acquired Sylios’ wholly owned subsidiary Bud Bank, LLC (“Bud Bank”). Under the Agreement, the Company is obligated
to pay Sylios a royalty of 10% of net sales proceeds generated by Bud Bank through its operations up to a total of $50,000 and
thereafter for perpetuity pay a royalty of 3% of net sales proceeds generated by Bud Bank through its operations. The transaction
closed on June 20, 2017. In June 2017, we launched our online store,
GCC Superstore, with limited merchandise such as pipes, vaporizers, CDB, hemp and cannabis related products. On June 19, 2017, a Notice of Conversion was
filed for Bud Bank, LLC to effectively convert Bud Bank, LLC from a limited liability company to a Florida for-profit corporation.
The company name, Bud Bank, LLC, was changed to Bud Bank, Inc. Included within the filing, Bud Bank, Inc. filed its Articles of
Incorporation and authorized 250 million shares of Common stock and 5 million shares of Preferred stock. On July 17, 2017, the Company entered into
a Convertible Promissory Note and Warrant and Subscription Agreement with Xeraflop Technologies, Inc. (“Xeraflop”).
Under the terms of the Agreement, the Company was to invest a total of One Hundred Thousand Dollars ($100,000) upon a successful
going public event. The Note was to accrue interest at 12% annually and mature on June 30, 2018. At the Company’s election,
the principal and interest could be converted into Series 2 common shares of Xeraflop with written notice. The Company was also
granted the right to purchase 20% warrant coverage based on the Company’s principal investment with a strike price equivelant
to the equity round financing. The Company’s investment in Xeraflop was dependent on the Company obtaining an effective Registration
Statement and successful 15C211 filing prior to the Closing of the financing round by Xeraflop. In the event neither of these events
occurred, the Company was not to be able to participate in this round of financing with Xeraflop. The Xeraflop financing round
closed prior to the Company receiving notification of its trading status. Therefore, the Company was not able to participate in
this round of financing. On July 17, 2017, the Company entered into
an Advisory Agreement with MCAP, LLC (“MCAP”), whereby MCAP will act as the Company’s advisor in connection with
quoting the Company’s securities on OTCQB or OTCQX, Under the terms of the Agreement, the advisor’s services will include
rendering advice to the Company with respect to eligibility for becoming quoted on the OTCQB/OTCQX and educating, advising and
assisting the Company in complying with its ongoing OTCQB/OTCQX disclosure obligations under current federal and state securities
laws. The Company is to compensate MCAP a total of $15,000 with the first payment of $5,000 to be made upon execution of the Advisory
Agreement, the second payment of $5,000 to be made on or before August 2, 2017 and the final payment of $5,000 to be made upon
the Company’s acceptance on OTCQB/OTCQX. The Company made the initial payment of $5,000 on July 18, 2017. The Company made
the second payment, but not the third payment due to MCAP. The Agreement entered into between the parties is still in effect. On July 20, 2017, the Company’s Board
of Directors voted to file Articles of Organization to form a new Florida limited liability company, GCC Investment Holdings, LLC.
The Articles of Organization were filed with the State of Florida on July 20, 2017. The new entity is a wholly owned subsidiary
of The Greater Cannabis Company, Inc. and will serve as the Company’s subsidiary to enter into direct cannabis related investments. On July 31, 2018, the Company acquired Green
C Corporation, a company incorporated in the Province of Ontario Canada. Please see NOTE J- SUBSEQUENT EVENTS</t>
  </si>
  <si>
    <t>Spin-Off</t>
  </si>
  <si>
    <t>Spin-Off Effective March 10, 2017, in connection
with a partial spin-off of the Company from Sylios Corp, the Company issued a total of 26,905,969 shares of its common stock.
5,378,476 shares were issued to Sylios Corp (representing 19.99% of the issued and outstanding shares of Company common stock
after the spin-off) and 21,527,493 shares were issued to the stockholders of record of Sylios Corp on February 3, 2017 on the
basis of one share of Company common stock for each 500 shares of Sylios Corp common stock held (representing 80.01% of the issued
and outstanding shares of Company common stock after the spin-off).</t>
  </si>
  <si>
    <t>Principles of Consolidation</t>
  </si>
  <si>
    <t>Principles of Consolidation The consolidated financial statements
include the accounts of The Greater Cannabis Company, Inc., and all of its wholly owned subsidiaries, Bud Bank, Inc., GCC Superstore,
LLC and GCC Investment Holdings, LLC. On March 10, 2017, the Company was spun-off from its former parent company, Sylios Corp,
in a stock dividend. Please see NOTE A- NATURE OF OPERATIONS AND SUMMARY OF SIGNIFICANT ACCOUNTING POLICIES (Spin-off)</t>
  </si>
  <si>
    <t>Basis of Presentation</t>
  </si>
  <si>
    <t>Basis of Presentation The accompanying interim unaudited
financial statements have been prepared in accordance with the rules and regulations of the Securities and Exchange Commission
(the “SEC”) for interim financial statements and in the opinion of management contain all adjustments (consisting
of only normal recurring adjustments) necessary to present fairly, in all material respects, the Company’s consolidated
financial position as of June 30, 2018, and the results of its operations for the six months ended June 30, 2018 and 2017 and
cash flows for the six months ended June 30, 2018 and 2017. These statements reflect all normal and recurring adjustments that,
in the opinion of management, are necessary for a fair presentation of the information contained herein. The results of operations
for the interim periods are not necessarily indicative of the results that might be expected for future interim periods or for
the full year ending December 31, 2018.</t>
  </si>
  <si>
    <t>Cash and Cash Equivalents</t>
  </si>
  <si>
    <t>Cash and Cash Equivalents Investments having an original maturity
of 90 days or less that are readily convertible into cash are considered to be cash equivalents. For the periods presented, the
Company had no cash equivalents.</t>
  </si>
  <si>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18,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si>
  <si>
    <t>Financial Instruments and Fair Value of Financial Instruments</t>
  </si>
  <si>
    <t>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t>
  </si>
  <si>
    <t>Derivative Liabilities</t>
  </si>
  <si>
    <t>Derivative Liabilities We evaluat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si>
  <si>
    <t>Long-lived Assets</t>
  </si>
  <si>
    <t>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si>
  <si>
    <t>Website Costs</t>
  </si>
  <si>
    <t>Website Costs Website costs are expensed as incurred.
For the six months ended June 30, 2018 and 2017, website expense was $485 and $0, respectively.</t>
  </si>
  <si>
    <t>Deferred Financing Costs</t>
  </si>
  <si>
    <t>Deferred Financing Costs Deferred financing costs represent
costs incurred in connection with obtaining debt financing. These costs are amortized ratably and charged to financing expenses
over the term of the related debt.</t>
  </si>
  <si>
    <t>Equity Instruments Issued to Non-Employees for Acquiring Goods or Services</t>
  </si>
  <si>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t>
  </si>
  <si>
    <t>Stock-Based Compensation</t>
  </si>
  <si>
    <t>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Based Payments to Non-Employees”, wherein such awards are expensed over the period in which
the related services are rendered.</t>
  </si>
  <si>
    <t>Related Parties</t>
  </si>
  <si>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Revenue Recognition Revenue from product sales is recognized
when all of the following criteria are met: (1) persuasive evidence of an arrangement exists, (2) the price is fixed or determinable,
(3) collectability is reasonably assured, and (4) delivery has occurred.</t>
  </si>
  <si>
    <t>Advertising Costs</t>
  </si>
  <si>
    <t>Advertising Costs Advertising costs are expensed as incurred.
For the periods presented, we had no advertising costs.</t>
  </si>
  <si>
    <t>Loss Per Share</t>
  </si>
  <si>
    <t>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 ended June 30, 2018, the Company excluded 1,225,800 shares relating to convertible notes payable to
third parties (Please see NOTE D - NOTES PAYABLE TO THIRD PARTIES see NOTE G - ISSUANCES OF COMMON STOCK AND WARRANTS</t>
  </si>
  <si>
    <t>Recently Enacted Accounting Standards</t>
  </si>
  <si>
    <t>Recently Enacted Accounting Standards In May 2014, the Financial Accounting Standards
Board (FASB) issued Accounting Standards Update (ASU) No. 2014-09, Revenue from Contracts with Customers, which supersedes nearly
all prior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has had no impact on our Financial statements for the six months ended June 30, 2018.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ASU 2016-02 on
its future financial statements. In March 2016, the FASB issued ASU No. 2016-08,
Revenue from Contracts with Customers (Topic 606): Principal versus Agent Considerations, to clarify the implementation guidance
on principal versus agent considerations and address how an entity should assess whether it is the principal or the agent in contracts
that include three or more parties. The effective date and transition requirements for these amendments are the same as the effective
date and transition requirements of ASU 2014-09 (discussed above). ASU 2016-08 has had no impact on our Financial statements for
the six months ended June 30, 2018. In April 2016, the FASB issued ASU No. 2016-10,
Revenue from Contracts with Customers (Topic 606): Identifying Performance Obligations and Licensing, to clarify the following
two aspects of Topic 606: 1) identifying performance obligations, and 2) the licensing implementation guidance. The effective date
and transition requirements for these amendments are the same as the effective date and transition requirements of ASU 2014-09
(discussed above). ASU 2016-10 has had no impact on our Financial statements for the six months ended June 30, 2018.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The Company expects to adopt ASU 2017-11 commencing in the quarterly period ended March 31, 2019. The
effect of adoption will be to eliminate derivative liability classification for warrants outstanding that contain “down
round” (or “ratchet-down”) provisions but do not contain variable conversion features based on the future trading
price of the Company’s common stock. At June 30, 2018, the derivative liability of such warrants was $141,820.</t>
  </si>
  <si>
    <t>Loans Payable to Related Parties (Tables)</t>
  </si>
  <si>
    <t>Schedule of Loans Payable to Related Parties</t>
  </si>
  <si>
    <t xml:space="preserve">Loans payable to related parties consist of:
June 30, 2018 December 31, 2017
Due to Chief Executive Officer $ 10,715 $ 7,040
Due to Sylios Corp and three affiliates of Sylios Corp 8,584 2,862
Total $ 19,299 $ 9,902 </t>
  </si>
  <si>
    <t>Notes Payable to Third Parties (Tables)</t>
  </si>
  <si>
    <t>Schedule of Notes Payable to Third Parties</t>
  </si>
  <si>
    <t xml:space="preserve">Notes payable to third parties consist of:
June 30, 2018 December 31, 2017
Convertible Promissory Note dated May 25, 2017 payable to Emet Capital Partners, LLC (“EMET”), interest at 5%, due May 25, 2018-less unamortized debt discount of $0 and $21,849 at June 30, 2018 and December 31, 2017, respectively (i) 55,000 33,151
Convertible Promissory Note dated September 14, 2017 payable to Emet Capital Partners, LLC (“EMET”), interest at 5%, due September 14, 2018-less unamortized debt discount of $2,771 and $9,702 at June 30, 2018 and December 31, 2017, respectively (ii) 10,979 4,048
Convertible Promissory Note dated January 9, 2018 payable to Emet Capital Partners, LLC (“EMET”), interest at 5%, due January 9, 2019-less unamortized debt discount of $10,522 and $0 at June 30, 2018 and December 31, 2017, respectively (iii) 9,478 -
Allonge to the Convertible Promissory Note dated September 14, 2017 payable to Emet Capital Partners, LLC (“EMET”), interest at 5%, due September 14, 2018-less unamortized debt discount of $5,614 and $0 at June 30, 2018 and December 31, 2017, respectively (iv) 6,486 -
Allonge 2 to the Convertible Promissory Note dated September 14, 2017 payable to Emet Capital Partners, LLC (“EMET”), interest at 5%, due September 14, 2018-less unamortized debt discount of $4,495 at June 30, 2018(v) 1,005 -
Promissory Note dated March 28, 2017 payable to John T. Root, Jr., interest at 4%, due September 28, 2017, convertible into shares of common stock at a conversion price of $.001 per share. 375 375
Total $ 83,323 $ 37,574 (i) On May 25, 2017, the Company executed a
Convertible Note (the “Convertible Note”) payable to Emet Capital Partners, LLC, (“EMET”) in the principal
amount of $55,000 in exchange for $50,000 cash. The Convertible Note is convertible, in whole or in part, at any time and from
time to time before maturity (May 25,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440,000 shares of the Company’s common stock at an exercise price of $.50 for a term of 5-years. As part of the Convertible
Note, the Company executed a Registration Rights Agreement (the “RRA”) dated May 25, 2017. Among other things, the
RRA provided for the Company to file a Registration Statement with the SEC covering the resale of shares underlying the Convertible
Note and the warrant and to have declared effective such Registration Statement. The Registration Statement was declared effective
by the Securities and Exchange Commission on August 31, 2017. Please see NOTE F - DERIVATIVE LIABILITY (ii) On September 14, 2017, the Company executed
a Convertible Note (the “Convertible Note”) payable to Emet Capital Partners, LLC, (“EMET”) in the principal
amount of $13,750 in exchange for $12,500 cash. The Convertible Note is convertible, in whole or in part, at any time and from
time to time before maturity (September 14,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110,000 shares of the Company’s common stock at an exercise price of $.50 for a term of 5-years. Please see NOTE
F - DERIVATIVE LIABILITY (iii) On January 9, 2018, the Company executed
a Convertible Note (the “Convertible Note”) payable to Emet Capital Partners, LLC, (“EMET”) in the principal
amount of $20,000 in exchange for entry into a Waiver Agreement pertaining to the Securities Purchase Agreements entered into between
the Parties dated May 25, 2017 and September 14, 2017 along with a Convertible Note issued by the Company on each of the same dates.
The Company received $0 cash from issuance of the Convertible Note. The Convertible Note is convertible, in whole or in part, at
any time and from time to time before maturity (January 9, 2019)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Please see NOTE F - DERIVATIVE LIABILITY (iv) On March 28, 2018, the Company made an
Allonge to the Convertible Debenture due September 14, 2018 (hereinafter the “Allonge”) to Emet Capital Partners, LLC.
The Principal Amount as stated on the face of the Debenture was increased to $25,850 ($13,750 – original Principal Amount
of the Debenture + $12,100 Allonge). The amendment to the Principal Amount due and owing on the Debenture described herein notwithstanding,
the Holder does not waive interest that may have accrued at a default rate of interest and liquidated damages, if any, that may
have accrued on the Debenture through the date of this Allonge, which default interest and liquidated damages, if any, remain outstanding
and payable. As part of the transaction, EMET was also issued a warrant granting the holder the right to purchase up to 98,600
shares of the Company’s common stock at an exercise price of $.50 for a term of 5-years. Please see NOTE F - DERIVATIVE
LIABILITY (v) On June 13, 2018, the Company made a second
Allonge to the Convertible Debenture due September 14, 2018 (hereinafter the “Allonge”) to Emet Capital Partners,
LLC. The Principal Amount as stated on the face of the Debenture was increased to $31,350 ($13,750 – original Principal
Amount of the Debenture + $12,100 1 st nd see NOTE F - DERIVATIVE LIABILITY </t>
  </si>
  <si>
    <t>Notes Payable to Related Party (Tables)</t>
  </si>
  <si>
    <t>Schedule of Notes Payable to Related Party</t>
  </si>
  <si>
    <t>Notes payable to related party consist of:
June 30, 2018 December 31, 2017
Promissory Note dated August 12, 2014 payable to Sylios Corp, interest at 3% $ 61,360 $ 61,360
Promissory Note dated March 31, 2017 payable to Sylios Corp, interest at 3%, due September 30, 2017 4,557 4,557
Total $ 65,917 $ 65,917</t>
  </si>
  <si>
    <t>Derivative Liability (Tables)</t>
  </si>
  <si>
    <t>Schedule of Derivative Liability</t>
  </si>
  <si>
    <t xml:space="preserve">The derivative liability at June 30, 2018 and
December 31, 2017 consisted of:
June 30, 2018 December 31, 2017
Convertible Promissory Note dated May 25, 2017 payable to EMET Capital Partners, LLC Please see NOTE D – NOTES PAYABLE TO THIRD PARTIES for further information $ 68,860 $ 65,868
Warrants issued to EMET in connection with the above Convertible Promissory Note dated May 25, 2017. Please see NOTE D – NOTES PAYABLE TO THIRD PARTIES for further information 93,720 96,580
Convertible Promissory Note dated September 14, 2017 payable to EMET Capital Partners, LLC Please see NOTE D – NOTES PAYABLE TO THIRD PARTIES for further information 15,070 18,381
Warrants issued to EMET in connection with the above Convertible Promissory Note dated September 14, 2017. Please see NOTE D – NOTES PAYABLE TO THIRD PARTIES for further information 23,958 24,574
Convertible Promissory Note dated January 9, 2018 payable to EMET Capital Partners, LLC Please see NOTE D – NOTES PAYABLE TO THIRD PARTIES for further information 25,312 -
Allonge dated March 28, 2018 to the Convertible Promissory Note dated September 14, 2017 Please see NOTE D – NOTES PAYABLE TO THIRD PARTIES for further information 13,262 -
Warrants issued to EMET in connection with the above Allonge dated March 28, 2018 to the Convertible Promissory Note dated September 14, 2017. Please see NOTE D – NOTES PAYABLE TO THIRD PARTIES for further information 21,654 -
Allonge 2 dated June 13, 2018 to the Convertible Promissory Note dated September 14, 2017 Please see NOTE D – NOTES PAYABLE TO THIRD PARTIES for further information 6,178 -
Warrants issued to EMET in connection with the above Allonge 2 dated June 13, 2018 to the Convertible Promissory Note dated September 14, 2017. Please see NOTE D – NOTES PAYABLE TO THIRD PARTIES for further information 2,488 -
Total derivative liability $ 270,502 $ 205,403 </t>
  </si>
  <si>
    <t>Issuances of Common Stock and Warrants (Tables)</t>
  </si>
  <si>
    <t>Schedule of Warrants Outstanding</t>
  </si>
  <si>
    <t>The following table summarizes information
about warrants outstanding as of June 30, 2018:
Range of Number Outstanding Average Remaining
Exercise Prices at June 30, 2018 Contractual Life
$0.50 440,000 47 Months
$0.50 110,000 51 Months
$0.50 96,800 57 Months
$0.50 11,000 60 Months</t>
  </si>
  <si>
    <t>Income Taxes (Tables)</t>
  </si>
  <si>
    <t>Schedule of Deferred Taxes</t>
  </si>
  <si>
    <t xml:space="preserve">The Company’s deferred taxes as of June
30, 2018 and December 31, 2017 consist of the following:
June 30, 2018 December 31, 2017
Non-Current deferred tax asset: -
Net operating loss carry-forwards (a) $ 35,881 $ 19,867
Valuation allowance (a) (35,881 ) (19,867 )
Net non-current deferred tax asset $ - $ - </t>
  </si>
  <si>
    <t>Schedule of Effective Income Tax Reconciliation</t>
  </si>
  <si>
    <t>The income tax provision (benefit) differs
from the amount of income tax determined by applying the U.S. federal income tax rate of 21% for 2018 and 35% for 2017 to pretax
income due to the following:
Six Months Ended
June 30, 2018 June 30, 2017
Expected tax at 21% for 2018 (a) and 35% for 2017 $ (32,446 ) $ (243,259 )
Non-deductible stock-based compensation 1,050 184,625
Non-deductible expense from derivative liability 5,775 44,238
Non-deductible amortization of debt discounts 9,607 1,899
Change in Valuation allowance 16,014 12,497
Provision for (benefit from) income taxes $ - $ -
(a) As a result of the Tax Cuts and Jobs Act enacted on December 22, 2017, the United States corporate income tax rate was changed to 21% effective January 1, 2018. Accordingly, we reduced our deferred income tax asset relating to our net operating loss carryforward (and the valuation allowance thereon) by $13,245 from $33,112 to $19,867 as of December 31, 2017.</t>
  </si>
  <si>
    <t>Nature of Operations and Summary of Significant Accounting Policies (Details Narrative) - USD ($)</t>
  </si>
  <si>
    <t>Jul. 18, 2017</t>
  </si>
  <si>
    <t>Jul. 17, 2017</t>
  </si>
  <si>
    <t>Apr. 21, 2017</t>
  </si>
  <si>
    <t>Mar. 10, 2017</t>
  </si>
  <si>
    <t>Feb. 03, 2017</t>
  </si>
  <si>
    <t>Jun. 19, 2017</t>
  </si>
  <si>
    <t>Feb. 22, 2017</t>
  </si>
  <si>
    <t>Dec. 16, 2016</t>
  </si>
  <si>
    <t>Ownership percentage</t>
  </si>
  <si>
    <t>19.99%</t>
  </si>
  <si>
    <t>Royalty fee</t>
  </si>
  <si>
    <t>Stock based compensation</t>
  </si>
  <si>
    <t>Common stock, shares issued</t>
  </si>
  <si>
    <t>Website expenses</t>
  </si>
  <si>
    <t>Warrants [Member]</t>
  </si>
  <si>
    <t>Convertible Notes Payable [Member]</t>
  </si>
  <si>
    <t>Anti-dilutive shares excluded from computation</t>
  </si>
  <si>
    <t>Outstanding Warrants [Member]</t>
  </si>
  <si>
    <t>Jimmy Wayne Anderson [Member]</t>
  </si>
  <si>
    <t>Stock issued during period of services value</t>
  </si>
  <si>
    <t>Stock issued during period of services shares</t>
  </si>
  <si>
    <t>Sylios Corp [Member]</t>
  </si>
  <si>
    <t>80.01%</t>
  </si>
  <si>
    <t>Royalty percentage</t>
  </si>
  <si>
    <t>10.00%</t>
  </si>
  <si>
    <t>Stockholders equity note spin off transaction description</t>
  </si>
  <si>
    <t>On the basis of one share of Company common stock for each 500 shares of Sylios Corp common stock held</t>
  </si>
  <si>
    <t>Bud Bank [Member]</t>
  </si>
  <si>
    <t>3.00%</t>
  </si>
  <si>
    <t>Xeraflop Technologies, Inc. [Member]</t>
  </si>
  <si>
    <t>Debt face amount</t>
  </si>
  <si>
    <t>Debt accrues interest rate</t>
  </si>
  <si>
    <t>12.00%</t>
  </si>
  <si>
    <t>Debt instrument, maturity date</t>
  </si>
  <si>
    <t>Common stock purchase warrant percentage</t>
  </si>
  <si>
    <t>20.00%</t>
  </si>
  <si>
    <t>MCAP, LLC [Member]</t>
  </si>
  <si>
    <t>Initial stock based compensation paid</t>
  </si>
  <si>
    <t>MCAP, LLC [Member] | First Payment [Member]</t>
  </si>
  <si>
    <t>MCAP, LLC [Member] | Second Payment [Member]</t>
  </si>
  <si>
    <t>MCAP, LLC [Member] | Final Payment [Member]</t>
  </si>
  <si>
    <t>Going Concern (Details Narrative) - USD ($)</t>
  </si>
  <si>
    <t>Dec. 31, 2016</t>
  </si>
  <si>
    <t>Cumulative net loss</t>
  </si>
  <si>
    <t>Net cash provided in operating activities</t>
  </si>
  <si>
    <t>August 2019 [Member]</t>
  </si>
  <si>
    <t>Debt service requirements, amount</t>
  </si>
  <si>
    <t>Loans Payable to Related Parties - Schedule of Loans Payable to Related Parties (Details) - USD ($)</t>
  </si>
  <si>
    <t>Total</t>
  </si>
  <si>
    <t>Sylios Corp and Three Affiliates of Sylios Corp [Member]</t>
  </si>
  <si>
    <t>Chief Executive Officer [Member]</t>
  </si>
  <si>
    <t>Notes Payable to Third Parties - Schedule of Notes Payable to Third Parties (Details) - USD ($)</t>
  </si>
  <si>
    <t>Notes payable to third parties, total</t>
  </si>
  <si>
    <t>Convertible Promissory Note One [Member]</t>
  </si>
  <si>
    <t>[1]</t>
  </si>
  <si>
    <t>Convertible Promissory Note Two [Member]</t>
  </si>
  <si>
    <t>[2]</t>
  </si>
  <si>
    <t>Convertible Promissory Note Three [Member]</t>
  </si>
  <si>
    <t>[3]</t>
  </si>
  <si>
    <t>Convertible Promissory Note Four [Member]</t>
  </si>
  <si>
    <t>[4]</t>
  </si>
  <si>
    <t>Convertible Promissory Note Five [Member]</t>
  </si>
  <si>
    <t>[5]</t>
  </si>
  <si>
    <t>Promissory Note [Member]</t>
  </si>
  <si>
    <t>On May 25, 2017, the Company executed a Convertible Note (the "Convertible Note") payable to Emet Capital Partners, LLC, ("EMET") in the principal amount of $55,000 in exchange for $50,000 cash. The Convertible Note is convertible, in whole or in part, at any time and from time to time before maturity (May 25,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440,000 shares of the Company's common stock at an exercise price of $.50 for a term of 5-years. As part of the Convertible Note, the Company executed a Registration Rights Agreement (the "RRA") dated May 25, 2017. Among other things, the RRA provided for the Company to file a Registration Statement with the SEC covering the resale of shares underlying the Convertible Note and the warrant and to have declared effective such Registration Statement. The Registration Statement was declared effective by the Securities and Exchange Commission on August 31, 2017.</t>
  </si>
  <si>
    <t>On September 14, 2017, the Company executed a Convertible Note (the "Convertible Note") payable to Emet Capital Partners, LLC, ("EMET") in the principal amount of $13,750 in exchange for $12,500 cash. The Convertible Note is convertible, in whole or in part, at any time and from time to time before maturity (September 14, 2018)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 As part of the transaction, EMET was also issued a warrant granting the holder the right to purchase up to 110,000 shares of the Company's common stock at an exercise price of $.50 for a term of 5-years.</t>
  </si>
  <si>
    <t>On January 9, 2018, the Company executed a Convertible Note (the "Convertible Note") payable to Emet Capital Partners, LLC, ("EMET") in the principal amount of $20,000 in exchange for entry into a Waiver Agreement pertaining to the Securities Purchase Agreements entered into between the Parties dated May 25, 2017 and September 14, 2017 along with a Convertible Note issued by the Company on each of the same dates. The Company received $0 cash from issuance of the Convertible Note. The Convertible Note is convertible, in whole or in part, at any time and from time to time before maturity (January 9, 2019) at the option of the holder at the Variable Conversion Price, which shall mean the lesser of (i) $0.25 (the "Fixed Conversion Price"); or (ii) 50% multiplied by the Market Price (as defined). "Market Price" means the lowest Trading Prices (as defined below) for the Common Stock during the twenty (20) Trading Day period ending on the last complete Trading Day prior to the Conversion Date. The Convertible Note has a term of one (1) year and bears interest at 5% annually.</t>
  </si>
  <si>
    <t>On March 28, 2018, the Company made an Allonge to the Convertible Debenture due September 14, 2018 (hereinafter the "Allonge") to Emet Capital Partners, LLC. The Principal Amount as stated on the face of the Debenture shall be increased to $25,850.00 ($13,750.00 - original Principal Amount of the Debenture + $12,100.00 Allonge hereto the "New Principal"). The amendment to the Principal Amount due and owing on the Debenture described herein notwithstanding, the Holder does not waive interest that may have accrued at a default rate of interest and liquidated damages, if any, that may have accrued on the Debenture through the date of this Allonge, which default interest and liquidated damages, if any, remain outstanding and payable. As part of the transaction, EMET was also issued a warrant granting the holder the right to purchase up to 98,600 shares of the Company's common stock at an exercise price of $.50 for a term of 5-years.</t>
  </si>
  <si>
    <t>On June 13, 2018, the Company made a second Allonge to the Convertible Debenture due September 14, 2018 (hereinafter the "Allonge&amp;amp;#8221;) to Emet Capital Partners, LLC. The Principal Amount as stated on the face of the Debenture shall be increased to $31,350 ($13,750 - original Principal Amount of the Debenture + $12,100 1st Allonge + $5,500 2nd Allonge). The amendment to the Principal Amount due and owing on the Debenture described herein notwithstanding, the Holder does not waive interest that may have accrued at a default rate of interest and liquidated damages, if any, that may have accrued on the Debenture through the date of this Allonge, which default interest and liquidated damages, if any, remain outstanding and payable. As part of the transaction, EMET was also issued a warrant granting the holder the right to purchase up to 11,000 shares of the Company's common stock at an exercise price of $.50 for a term of 5-years.</t>
  </si>
  <si>
    <t>Notes Payable to Third Parties - Schedule of Notes Payable to Third Parties (Details) (Parenthetical)</t>
  </si>
  <si>
    <t>Jun. 13, 2018USD ($)$ / sharesshares</t>
  </si>
  <si>
    <t>Mar. 28, 2018USD ($)$ / sharesshares</t>
  </si>
  <si>
    <t>Jan. 09, 2018USD ($)Integer$ / shares</t>
  </si>
  <si>
    <t>Sep. 14, 2017USD ($)Integer$ / sharesshares</t>
  </si>
  <si>
    <t>May 25, 2017USD ($)Integer$ / sharesshares</t>
  </si>
  <si>
    <t>Mar. 28, 2017$ / shares</t>
  </si>
  <si>
    <t>Jun. 30, 2018USD ($)shares</t>
  </si>
  <si>
    <t>Dec. 31, 2017USD ($)</t>
  </si>
  <si>
    <t>Warrants issued to purchase common stock | shares</t>
  </si>
  <si>
    <t>Convertible Promissory Note One [Member] | Emet Capital Partners, LLC [Member]</t>
  </si>
  <si>
    <t>Debt instrument, interest rate</t>
  </si>
  <si>
    <t>5.00%</t>
  </si>
  <si>
    <t>May 25,
		2018</t>
  </si>
  <si>
    <t>Unamortized debt discount</t>
  </si>
  <si>
    <t>Debt instrument, principal amount</t>
  </si>
  <si>
    <t>Exchange for convertible debt</t>
  </si>
  <si>
    <t>Conversion price | $ / shares</t>
  </si>
  <si>
    <t>Trading days percentage</t>
  </si>
  <si>
    <t>50.00%</t>
  </si>
  <si>
    <t>Trading days period | Integer</t>
  </si>
  <si>
    <t>Debt instrument, term</t>
  </si>
  <si>
    <t>1 year</t>
  </si>
  <si>
    <t>Exercise price of warrants | $ / shares</t>
  </si>
  <si>
    <t>Warrants term</t>
  </si>
  <si>
    <t>5 years</t>
  </si>
  <si>
    <t>Convertible Promissory Note Two [Member] | Emet Capital Partners, LLC [Member]</t>
  </si>
  <si>
    <t>Sep. 14,
		2018</t>
  </si>
  <si>
    <t>Convertible Promissory Note Three [Member] | Emet Capital Partners, LLC [Member]</t>
  </si>
  <si>
    <t>Jan. 9,
		2019</t>
  </si>
  <si>
    <t>Proceeds from issuance of convertible debt</t>
  </si>
  <si>
    <t>Convertible Promissory Note Four [Member] | Emet Capital Partners, LLC [Member]</t>
  </si>
  <si>
    <t>Debtenture [Member] | Emet Capital Partners, LLC [Member]</t>
  </si>
  <si>
    <t>Allonge [Member] | Emet Capital Partners, LLC [Member]</t>
  </si>
  <si>
    <t>Convertible Promissory Note Five [Member] | Emet Capital Partners, LLC [Member]</t>
  </si>
  <si>
    <t>First Allonge [Member] | Emet Capital Partners, LLC [Member]</t>
  </si>
  <si>
    <t>Second Allonge [Member] | Emet Capital Partners, LLC [Member]</t>
  </si>
  <si>
    <t>Promissory Note [Member] | John T. Root [Member]</t>
  </si>
  <si>
    <t>4.00%</t>
  </si>
  <si>
    <t>Sep. 28,
		2017</t>
  </si>
  <si>
    <t>Notes Payable to Related Party - Schedule of Notes Payable to Related Party (Details) - USD ($)</t>
  </si>
  <si>
    <t>Promissory Note One [Member]</t>
  </si>
  <si>
    <t>Promissory Note Two [Member]</t>
  </si>
  <si>
    <t>Notes Payable to Related Party - Schedule of Notes Payable to Related Party (Details) (Parenthetical)</t>
  </si>
  <si>
    <t>Promissory note, interest rate</t>
  </si>
  <si>
    <t>Promissory note, maturity date</t>
  </si>
  <si>
    <t>Sep. 30,
		2017</t>
  </si>
  <si>
    <t>Derivative Liability (Details Narrative)</t>
  </si>
  <si>
    <t>Jun. 30, 2018$ / shares</t>
  </si>
  <si>
    <t>Fair value of assumption stock price</t>
  </si>
  <si>
    <t>Measurement Input, Exercise Price [Member] | Warrants [Member]</t>
  </si>
  <si>
    <t>Fair value of assumption exercise price</t>
  </si>
  <si>
    <t>Measurement Input, Expected Term [Member] | Minimum [Member] | Warrants [Member]</t>
  </si>
  <si>
    <t>Fair value of assumption term</t>
  </si>
  <si>
    <t>47 months</t>
  </si>
  <si>
    <t>Measurement Input, Expected Term [Member] | Maximum [Member] | Warrants [Member]</t>
  </si>
  <si>
    <t>60 months</t>
  </si>
  <si>
    <t>Measurement Input, Price Volatility [Member] | Warrants [Member]</t>
  </si>
  <si>
    <t>Fair value of assumption expected volatility</t>
  </si>
  <si>
    <t>161.00%</t>
  </si>
  <si>
    <t>Measurement Input, Risk Free Interest Rate [Member] | Minimum [Member] | Warrants [Member]</t>
  </si>
  <si>
    <t>Fair value of assumption risk free interest rate</t>
  </si>
  <si>
    <t>2.68%</t>
  </si>
  <si>
    <t>Measurement Input, Risk Free Interest Rate [Member] | Maximum [Member] | Warrants [Member]</t>
  </si>
  <si>
    <t>2.74%</t>
  </si>
  <si>
    <t>Convertible Promissory Notes [Member]</t>
  </si>
  <si>
    <t>Convertible Promissory Notes [Member] | Measurement Input, Exercise Price [Member]</t>
  </si>
  <si>
    <t>Convertible Promissory Notes [Member] | Measurement Input, Expected Term [Member] | Minimum [Member]</t>
  </si>
  <si>
    <t>2 months</t>
  </si>
  <si>
    <t>Convertible Promissory Notes [Member] | Measurement Input, Expected Term [Member] | Maximum [Member]</t>
  </si>
  <si>
    <t>7 months</t>
  </si>
  <si>
    <t>Convertible Promissory Notes [Member] | Measurement Input, Price Volatility [Member]</t>
  </si>
  <si>
    <t>Convertible Promissory Notes [Member] | Measurement Input, Risk Free Interest Rate [Member] | Minimum [Member]</t>
  </si>
  <si>
    <t>1.89%</t>
  </si>
  <si>
    <t>Convertible Promissory Notes [Member] | Measurement Input, Risk Free Interest Rate [Member] | Maximum [Member]</t>
  </si>
  <si>
    <t>2.11%</t>
  </si>
  <si>
    <t>Derivative Liability - Schedule of Derivative Liability (Details) - USD ($)</t>
  </si>
  <si>
    <t>Total derivative liability</t>
  </si>
  <si>
    <t>Warrants One [Member]</t>
  </si>
  <si>
    <t>Warrants Two [Member]</t>
  </si>
  <si>
    <t>Warrants Three [Member]</t>
  </si>
  <si>
    <t>Warrants Four [Member]</t>
  </si>
  <si>
    <t>Convertible Promissory Notes One [Member]</t>
  </si>
  <si>
    <t>Convertible Promissory Notes Two [Member]</t>
  </si>
  <si>
    <t>Convertible Promissory Notes Three [Member]</t>
  </si>
  <si>
    <t>Convertible Promissory Notes Four [Member]</t>
  </si>
  <si>
    <t>Convertible Promissory Notes Five [Member]</t>
  </si>
  <si>
    <t>Issuances of Common Stock and Warrants (Details Narrative) - USD ($)</t>
  </si>
  <si>
    <t>Jun. 13, 2018</t>
  </si>
  <si>
    <t>Mar. 28, 2018</t>
  </si>
  <si>
    <t>Sep. 15, 2017</t>
  </si>
  <si>
    <t>Sep. 14, 2017</t>
  </si>
  <si>
    <t>May 25, 2017</t>
  </si>
  <si>
    <t>Mar. 31, 2017</t>
  </si>
  <si>
    <t>Mar. 22, 2017</t>
  </si>
  <si>
    <t>Number of shares issued during the period</t>
  </si>
  <si>
    <t>Consulting fees</t>
  </si>
  <si>
    <t>Officer compensation</t>
  </si>
  <si>
    <t>Warrants to purchase common stock</t>
  </si>
  <si>
    <t>Warrant issued</t>
  </si>
  <si>
    <t>Warrant outstanding</t>
  </si>
  <si>
    <t>Third Party [Member]</t>
  </si>
  <si>
    <t>Number of common stock issued to retire note payable to third party, shares</t>
  </si>
  <si>
    <t>Number of shares issued during the period for services, shares</t>
  </si>
  <si>
    <t>Common stock, shares held</t>
  </si>
  <si>
    <t>Consulting Firm [Member]</t>
  </si>
  <si>
    <t>Emet Capital Partners, LLC [Member]</t>
  </si>
  <si>
    <t>Warrant exercise price</t>
  </si>
  <si>
    <t>Warrant term</t>
  </si>
  <si>
    <t>Issuances of Common Stock and Warrants - Schedule of Warrants Outstanding (Details)</t>
  </si>
  <si>
    <t>Jun. 30, 2018$ / sharesshares</t>
  </si>
  <si>
    <t>Number of warrants outstanding | shares</t>
  </si>
  <si>
    <t>Exercise Price Range One [Member]</t>
  </si>
  <si>
    <t>Range of Exercise Prices</t>
  </si>
  <si>
    <t>Average Remaining Contractual Life</t>
  </si>
  <si>
    <t>Exercise Price Range Two [Member]</t>
  </si>
  <si>
    <t>51 months</t>
  </si>
  <si>
    <t>Exercise Price Range Three [Member]</t>
  </si>
  <si>
    <t>57 months</t>
  </si>
  <si>
    <t>Exercise Price Range Four [Member]</t>
  </si>
  <si>
    <t>Income Taxes (Details Narrative)</t>
  </si>
  <si>
    <t>Jun. 30, 2018USD ($)</t>
  </si>
  <si>
    <t>Net operating loss carry forward</t>
  </si>
  <si>
    <t>Net operating loss carry forward subject to expiration</t>
  </si>
  <si>
    <t>Income tax expiring year</t>
  </si>
  <si>
    <t>Income Taxes - Schedule of Deferred Taxes (Details) - USD ($)</t>
  </si>
  <si>
    <t>Net operating loss carry-forwards</t>
  </si>
  <si>
    <t>Valuation allowance</t>
  </si>
  <si>
    <t>Net non-current deferred tax asset</t>
  </si>
  <si>
    <t>As a result of the Tax Cuts and Jobs Act enacted on December 22, 2017, the United States corporate income tax rate is 21% effective January 1, 2018. Accordingly, we have reduced our deferred income tax asset relating to our net operating loss carryforward (and the valuation allowance thereon) by $28,475 from $71,188 to $42,713 as of December 31, 2017.</t>
  </si>
  <si>
    <t>Income Taxes - Schedule of Deferred Taxes (Details) (Parenthetical) - USD ($)</t>
  </si>
  <si>
    <t>Dec. 22, 2017</t>
  </si>
  <si>
    <t>U.S. federal income tax rate</t>
  </si>
  <si>
    <t>21.00%</t>
  </si>
  <si>
    <t>35.00%</t>
  </si>
  <si>
    <t>Deferred tax assets net operating loss carryforward</t>
  </si>
  <si>
    <t>Deferred tax assets net operating loss carryforward description</t>
  </si>
  <si>
    <t>Accordingly, we reduced our deferred income tax asset relating to our net operating loss carryforward (and the valuation allowance thereon) by $13,245 from $33,112 to $19,867 as of December 31, 2017.</t>
  </si>
  <si>
    <t>Minimum [Member]</t>
  </si>
  <si>
    <t>Maximum [Member]</t>
  </si>
  <si>
    <t>Income Taxes - Schedule of Effective Income Tax Reconciliation (Details) - USD ($)</t>
  </si>
  <si>
    <t>Expected tax at 21% for 2018 and 35% for 2017</t>
  </si>
  <si>
    <t>Non-deductible stock-based compensation</t>
  </si>
  <si>
    <t>Non-deductible expense from derivative liability</t>
  </si>
  <si>
    <t>Non-deductible amortization of debt discounts</t>
  </si>
  <si>
    <t>Change in Valuation allowance</t>
  </si>
  <si>
    <t>Provision for (benefit from) income taxes</t>
  </si>
  <si>
    <t>Income Taxes - Schedule of Effective Income Tax Reconciliation (Details) (Parenthetical) - USD ($)</t>
  </si>
  <si>
    <t>Commitments and Contingencies (Details Narrative) - USD ($)</t>
  </si>
  <si>
    <t>12 Months Ended</t>
  </si>
  <si>
    <t>Officers compensation per quarter</t>
  </si>
  <si>
    <t>Wayne Anderson [Member]</t>
  </si>
  <si>
    <t>Due to director</t>
  </si>
  <si>
    <t>Board of Directors Service Agreement [Member] | Wayne Anderson [Member]</t>
  </si>
  <si>
    <t>Number of shares issued during the period as compensation</t>
  </si>
  <si>
    <t>Subsequent Events (Details Narrative) - shares</t>
  </si>
  <si>
    <t>Jul. 09, 2018</t>
  </si>
  <si>
    <t>Stock issued during period</t>
  </si>
  <si>
    <t>Subsequent Event [Member] | Series A Convertible Stock [Member]</t>
  </si>
  <si>
    <t>Preferred stock conversion basis, description</t>
  </si>
  <si>
    <t>Each share of Series A Convertible Stock is convertible into 50 shares of common stock and is entitled to 50 votes on all matters as a class with the holder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54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580969</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05</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24</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row r="17" spans="1:2">
      <c r="A17" s="4" t="s">
        <v>159</v>
      </c>
      <c r="B17" s="4" t="s">
        <v>160</v>
      </c>
    </row>
    <row r="18" spans="1:2">
      <c r="A18" s="4" t="s">
        <v>161</v>
      </c>
      <c r="B18" s="4" t="s">
        <v>162</v>
      </c>
    </row>
    <row r="19" spans="1:2">
      <c r="A19" s="4" t="s">
        <v>163</v>
      </c>
      <c r="B19" s="4" t="s">
        <v>164</v>
      </c>
    </row>
    <row r="20" spans="1:2">
      <c r="A20" s="4" t="s">
        <v>165</v>
      </c>
      <c r="B20" s="4" t="s">
        <v>166</v>
      </c>
    </row>
    <row r="21" spans="1:2">
      <c r="A21" s="4" t="s">
        <v>167</v>
      </c>
      <c r="B21" s="4" t="s">
        <v>168</v>
      </c>
    </row>
    <row r="22" spans="1:2">
      <c r="A22" s="4" t="s">
        <v>169</v>
      </c>
      <c r="B22"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1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1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993</v>
      </c>
    </row>
    <row r="4" spans="1:3">
      <c r="A4" s="4" t="s">
        <v>27</v>
      </c>
      <c r="B4" s="4" t="s">
        <v>26</v>
      </c>
      <c r="C4" s="5" t="n">
        <v>993</v>
      </c>
    </row>
    <row r="5" spans="1:3">
      <c r="A5" s="4" t="s">
        <v>28</v>
      </c>
      <c r="B5" s="4" t="s">
        <v>26</v>
      </c>
      <c r="C5" s="5" t="n">
        <v>993</v>
      </c>
    </row>
    <row r="6" spans="1:3">
      <c r="A6" s="3" t="s">
        <v>29</v>
      </c>
    </row>
    <row r="7" spans="1:3">
      <c r="A7" s="4" t="s">
        <v>30</v>
      </c>
      <c r="B7" s="5" t="n">
        <v>90724</v>
      </c>
      <c r="C7" s="5" t="n">
        <v>61241</v>
      </c>
    </row>
    <row r="8" spans="1:3">
      <c r="A8" s="4" t="s">
        <v>31</v>
      </c>
      <c r="B8" s="5" t="n">
        <v>15361</v>
      </c>
      <c r="C8" s="5" t="n">
        <v>11578</v>
      </c>
    </row>
    <row r="9" spans="1:3">
      <c r="A9" s="4" t="s">
        <v>32</v>
      </c>
      <c r="B9" s="5" t="n">
        <v>19299</v>
      </c>
      <c r="C9" s="5" t="n">
        <v>9902</v>
      </c>
    </row>
    <row r="10" spans="1:3">
      <c r="A10" s="4" t="s">
        <v>33</v>
      </c>
      <c r="B10" s="5" t="n">
        <v>83323</v>
      </c>
      <c r="C10" s="5" t="n">
        <v>37574</v>
      </c>
    </row>
    <row r="11" spans="1:3">
      <c r="A11" s="4" t="s">
        <v>34</v>
      </c>
      <c r="B11" s="5" t="n">
        <v>65917</v>
      </c>
      <c r="C11" s="5" t="n">
        <v>65917</v>
      </c>
    </row>
    <row r="12" spans="1:3">
      <c r="A12" s="4" t="s">
        <v>35</v>
      </c>
      <c r="B12" s="5" t="n">
        <v>270502</v>
      </c>
      <c r="C12" s="5" t="n">
        <v>205403</v>
      </c>
    </row>
    <row r="13" spans="1:3">
      <c r="A13" s="4" t="s">
        <v>36</v>
      </c>
      <c r="B13" s="5" t="n">
        <v>545126</v>
      </c>
      <c r="C13" s="5" t="n">
        <v>391615</v>
      </c>
    </row>
    <row r="14" spans="1:3">
      <c r="A14" s="3" t="s">
        <v>37</v>
      </c>
    </row>
    <row r="15" spans="1:3">
      <c r="A15" s="4" t="s">
        <v>38</v>
      </c>
      <c r="B15" s="4" t="s">
        <v>26</v>
      </c>
      <c r="C15" s="4" t="s">
        <v>26</v>
      </c>
    </row>
    <row r="16" spans="1:3">
      <c r="A16" s="4" t="s">
        <v>39</v>
      </c>
      <c r="B16" s="5" t="n">
        <v>29381</v>
      </c>
      <c r="C16" s="5" t="n">
        <v>29381</v>
      </c>
    </row>
    <row r="17" spans="1:3">
      <c r="A17" s="4" t="s">
        <v>40</v>
      </c>
      <c r="B17" s="5" t="n">
        <v>495994</v>
      </c>
      <c r="C17" s="5" t="n">
        <v>495994</v>
      </c>
    </row>
    <row r="18" spans="1:3">
      <c r="A18" s="4" t="s">
        <v>41</v>
      </c>
      <c r="B18" s="5" t="n">
        <v>-1070501</v>
      </c>
      <c r="C18" s="5" t="n">
        <v>-915997</v>
      </c>
    </row>
    <row r="19" spans="1:3">
      <c r="A19" s="4" t="s">
        <v>42</v>
      </c>
      <c r="B19" s="5" t="n">
        <v>-545126</v>
      </c>
      <c r="C19" s="5" t="n">
        <v>-390622</v>
      </c>
    </row>
    <row r="20" spans="1:3">
      <c r="A20" s="4" t="s">
        <v>43</v>
      </c>
      <c r="B20" s="4" t="s">
        <v>26</v>
      </c>
      <c r="C20" s="7" t="n">
        <v>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1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19</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2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2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191</v>
      </c>
      <c r="B1" s="2" t="s">
        <v>192</v>
      </c>
      <c r="C1" s="2" t="s">
        <v>193</v>
      </c>
      <c r="D1" s="2" t="s">
        <v>194</v>
      </c>
      <c r="E1" s="2" t="s">
        <v>195</v>
      </c>
      <c r="F1" s="2" t="s">
        <v>196</v>
      </c>
      <c r="G1" s="2" t="s">
        <v>2</v>
      </c>
      <c r="H1" s="2" t="s">
        <v>55</v>
      </c>
      <c r="I1" s="2" t="s">
        <v>23</v>
      </c>
      <c r="J1" s="2" t="s">
        <v>197</v>
      </c>
      <c r="K1" s="2" t="s">
        <v>198</v>
      </c>
      <c r="L1" s="2" t="s">
        <v>199</v>
      </c>
    </row>
    <row r="2" spans="1:12">
      <c r="A2" s="4" t="s">
        <v>50</v>
      </c>
      <c r="G2" s="5" t="n">
        <v>500000000</v>
      </c>
      <c r="I2" s="5" t="n">
        <v>500000000</v>
      </c>
    </row>
    <row r="3" spans="1:12">
      <c r="A3" s="4" t="s">
        <v>46</v>
      </c>
      <c r="G3" s="5" t="n">
        <v>10000000</v>
      </c>
      <c r="I3" s="5" t="n">
        <v>10000000</v>
      </c>
    </row>
    <row r="4" spans="1:12">
      <c r="A4" s="4" t="s">
        <v>200</v>
      </c>
      <c r="K4" s="4" t="s">
        <v>201</v>
      </c>
    </row>
    <row r="5" spans="1:12">
      <c r="A5" s="4" t="s">
        <v>202</v>
      </c>
      <c r="D5" s="7" t="n">
        <v>50000</v>
      </c>
    </row>
    <row r="6" spans="1:12">
      <c r="A6" s="4" t="s">
        <v>203</v>
      </c>
      <c r="G6" s="7" t="n">
        <v>5000</v>
      </c>
      <c r="H6" s="7" t="n">
        <v>527500</v>
      </c>
    </row>
    <row r="7" spans="1:12">
      <c r="A7" s="4" t="s">
        <v>204</v>
      </c>
      <c r="E7" s="5" t="n">
        <v>26905969</v>
      </c>
    </row>
    <row r="8" spans="1:12">
      <c r="A8" s="4" t="s">
        <v>205</v>
      </c>
      <c r="G8" s="5" t="n">
        <v>485</v>
      </c>
      <c r="H8" s="7" t="n">
        <v>0</v>
      </c>
    </row>
    <row r="9" spans="1:12">
      <c r="A9" s="4" t="s">
        <v>35</v>
      </c>
      <c r="G9" s="5" t="n">
        <v>270502</v>
      </c>
      <c r="I9" s="7" t="n">
        <v>205403</v>
      </c>
    </row>
    <row r="10" spans="1:12">
      <c r="A10" s="4" t="s">
        <v>206</v>
      </c>
    </row>
    <row r="11" spans="1:12">
      <c r="A11" s="4" t="s">
        <v>35</v>
      </c>
      <c r="G11" s="7" t="n">
        <v>141820</v>
      </c>
    </row>
    <row r="12" spans="1:12">
      <c r="A12" s="4" t="s">
        <v>207</v>
      </c>
    </row>
    <row r="13" spans="1:12">
      <c r="A13" s="4" t="s">
        <v>208</v>
      </c>
      <c r="G13" s="5" t="n">
        <v>1225800</v>
      </c>
    </row>
    <row r="14" spans="1:12">
      <c r="A14" s="4" t="s">
        <v>209</v>
      </c>
    </row>
    <row r="15" spans="1:12">
      <c r="A15" s="4" t="s">
        <v>208</v>
      </c>
      <c r="G15" s="5" t="n">
        <v>657800</v>
      </c>
    </row>
    <row r="16" spans="1:12">
      <c r="A16" s="4" t="s">
        <v>210</v>
      </c>
    </row>
    <row r="17" spans="1:12">
      <c r="A17" s="4" t="s">
        <v>211</v>
      </c>
      <c r="E17" s="7" t="n">
        <v>10000</v>
      </c>
    </row>
    <row r="18" spans="1:12">
      <c r="A18" s="4" t="s">
        <v>212</v>
      </c>
      <c r="E18" s="5" t="n">
        <v>10000</v>
      </c>
    </row>
    <row r="19" spans="1:12">
      <c r="A19" s="4" t="s">
        <v>213</v>
      </c>
    </row>
    <row r="20" spans="1:12">
      <c r="A20" s="4" t="s">
        <v>50</v>
      </c>
      <c r="L20" s="5" t="n">
        <v>500000000</v>
      </c>
    </row>
    <row r="21" spans="1:12">
      <c r="A21" s="4" t="s">
        <v>46</v>
      </c>
      <c r="L21" s="5" t="n">
        <v>10000000</v>
      </c>
    </row>
    <row r="22" spans="1:12">
      <c r="A22" s="4" t="s">
        <v>200</v>
      </c>
      <c r="E22" s="4" t="s">
        <v>201</v>
      </c>
      <c r="F22" s="4" t="s">
        <v>214</v>
      </c>
    </row>
    <row r="23" spans="1:12">
      <c r="A23" s="4" t="s">
        <v>215</v>
      </c>
      <c r="D23" s="4" t="s">
        <v>216</v>
      </c>
    </row>
    <row r="24" spans="1:12">
      <c r="A24" s="4" t="s">
        <v>204</v>
      </c>
      <c r="E24" s="5" t="n">
        <v>5378476</v>
      </c>
      <c r="F24" s="5" t="n">
        <v>21527493</v>
      </c>
    </row>
    <row r="25" spans="1:12">
      <c r="A25" s="4" t="s">
        <v>217</v>
      </c>
      <c r="F25" s="4" t="s">
        <v>218</v>
      </c>
    </row>
    <row r="26" spans="1:12">
      <c r="A26" s="4" t="s">
        <v>219</v>
      </c>
    </row>
    <row r="27" spans="1:12">
      <c r="A27" s="4" t="s">
        <v>50</v>
      </c>
      <c r="J27" s="5" t="n">
        <v>250000000</v>
      </c>
    </row>
    <row r="28" spans="1:12">
      <c r="A28" s="4" t="s">
        <v>46</v>
      </c>
      <c r="J28" s="5" t="n">
        <v>5000000</v>
      </c>
    </row>
    <row r="29" spans="1:12">
      <c r="A29" s="4" t="s">
        <v>215</v>
      </c>
      <c r="D29" s="4" t="s">
        <v>220</v>
      </c>
    </row>
    <row r="30" spans="1:12">
      <c r="A30" s="4" t="s">
        <v>221</v>
      </c>
    </row>
    <row r="31" spans="1:12">
      <c r="A31" s="4" t="s">
        <v>222</v>
      </c>
      <c r="C31" s="7" t="n">
        <v>100000</v>
      </c>
    </row>
    <row r="32" spans="1:12">
      <c r="A32" s="4" t="s">
        <v>223</v>
      </c>
      <c r="C32" s="4" t="s">
        <v>224</v>
      </c>
    </row>
    <row r="33" spans="1:12">
      <c r="A33" s="4" t="s">
        <v>225</v>
      </c>
      <c r="C33" s="4" t="s">
        <v>11</v>
      </c>
    </row>
    <row r="34" spans="1:12">
      <c r="A34" s="4" t="s">
        <v>226</v>
      </c>
      <c r="C34" s="4" t="s">
        <v>227</v>
      </c>
    </row>
    <row r="35" spans="1:12">
      <c r="A35" s="4" t="s">
        <v>228</v>
      </c>
    </row>
    <row r="36" spans="1:12">
      <c r="A36" s="4" t="s">
        <v>203</v>
      </c>
      <c r="C36" s="7" t="n">
        <v>15000</v>
      </c>
    </row>
    <row r="37" spans="1:12">
      <c r="A37" s="4" t="s">
        <v>229</v>
      </c>
      <c r="B37" s="7" t="n">
        <v>5000</v>
      </c>
    </row>
    <row r="38" spans="1:12">
      <c r="A38" s="4" t="s">
        <v>230</v>
      </c>
    </row>
    <row r="39" spans="1:12">
      <c r="A39" s="4" t="s">
        <v>203</v>
      </c>
      <c r="C39" s="5" t="n">
        <v>5000</v>
      </c>
    </row>
    <row r="40" spans="1:12">
      <c r="A40" s="4" t="s">
        <v>231</v>
      </c>
    </row>
    <row r="41" spans="1:12">
      <c r="A41" s="4" t="s">
        <v>203</v>
      </c>
      <c r="C41" s="5" t="n">
        <v>5000</v>
      </c>
    </row>
    <row r="42" spans="1:12">
      <c r="A42" s="4" t="s">
        <v>232</v>
      </c>
    </row>
    <row r="43" spans="1:12">
      <c r="A43" s="4" t="s">
        <v>203</v>
      </c>
      <c r="C43" s="7" t="n">
        <v>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233</v>
      </c>
      <c r="B1" s="2" t="s">
        <v>1</v>
      </c>
    </row>
    <row r="2" spans="1:5">
      <c r="B2" s="2" t="s">
        <v>2</v>
      </c>
      <c r="C2" s="2" t="s">
        <v>55</v>
      </c>
      <c r="D2" s="2" t="s">
        <v>23</v>
      </c>
      <c r="E2" s="2" t="s">
        <v>234</v>
      </c>
    </row>
    <row r="3" spans="1:5">
      <c r="A3" s="4" t="s">
        <v>235</v>
      </c>
      <c r="B3" s="7" t="n">
        <v>1070501</v>
      </c>
      <c r="D3" s="7" t="n">
        <v>915997</v>
      </c>
    </row>
    <row r="4" spans="1:5">
      <c r="A4" s="4" t="s">
        <v>236</v>
      </c>
      <c r="B4" s="5" t="n">
        <v>27990</v>
      </c>
      <c r="C4" s="7" t="n">
        <v>18499</v>
      </c>
    </row>
    <row r="5" spans="1:5">
      <c r="A5" s="4" t="s">
        <v>25</v>
      </c>
      <c r="B5" s="4" t="s">
        <v>26</v>
      </c>
      <c r="C5" s="7" t="n">
        <v>750</v>
      </c>
      <c r="D5" s="7" t="n">
        <v>993</v>
      </c>
      <c r="E5" s="4" t="s">
        <v>26</v>
      </c>
    </row>
    <row r="6" spans="1:5">
      <c r="A6" s="4" t="s">
        <v>237</v>
      </c>
    </row>
    <row r="7" spans="1:5">
      <c r="A7" s="4" t="s">
        <v>238</v>
      </c>
      <c r="B7" s="7" t="n">
        <v>18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3</v>
      </c>
    </row>
    <row r="2" spans="1:3">
      <c r="A2" s="4" t="s">
        <v>240</v>
      </c>
      <c r="B2" s="7" t="n">
        <v>19299</v>
      </c>
      <c r="C2" s="7" t="n">
        <v>9902</v>
      </c>
    </row>
    <row r="3" spans="1:3">
      <c r="A3" s="4" t="s">
        <v>241</v>
      </c>
    </row>
    <row r="4" spans="1:3">
      <c r="A4" s="4" t="s">
        <v>240</v>
      </c>
      <c r="B4" s="5" t="n">
        <v>8584</v>
      </c>
      <c r="C4" s="5" t="n">
        <v>2862</v>
      </c>
    </row>
    <row r="5" spans="1:3">
      <c r="A5" s="4" t="s">
        <v>242</v>
      </c>
    </row>
    <row r="6" spans="1:3">
      <c r="A6" s="4" t="s">
        <v>240</v>
      </c>
      <c r="B6" s="7" t="n">
        <v>10715</v>
      </c>
      <c r="C6" s="7" t="n">
        <v>70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3</v>
      </c>
      <c r="C1" s="2" t="s">
        <v>2</v>
      </c>
      <c r="D1" s="2" t="s">
        <v>23</v>
      </c>
    </row>
    <row r="2" spans="1:4">
      <c r="A2" s="4" t="s">
        <v>244</v>
      </c>
      <c r="C2" s="7" t="n">
        <v>83323</v>
      </c>
      <c r="D2" s="7" t="n">
        <v>37574</v>
      </c>
    </row>
    <row r="3" spans="1:4">
      <c r="A3" s="4" t="s">
        <v>245</v>
      </c>
    </row>
    <row r="4" spans="1:4">
      <c r="A4" s="4" t="s">
        <v>244</v>
      </c>
      <c r="B4" s="4" t="s">
        <v>246</v>
      </c>
      <c r="C4" s="5" t="n">
        <v>55000</v>
      </c>
      <c r="D4" s="5" t="n">
        <v>33151</v>
      </c>
    </row>
    <row r="5" spans="1:4">
      <c r="A5" s="4" t="s">
        <v>247</v>
      </c>
    </row>
    <row r="6" spans="1:4">
      <c r="A6" s="4" t="s">
        <v>244</v>
      </c>
      <c r="B6" s="4" t="s">
        <v>248</v>
      </c>
      <c r="C6" s="5" t="n">
        <v>10979</v>
      </c>
      <c r="D6" s="5" t="n">
        <v>4048</v>
      </c>
    </row>
    <row r="7" spans="1:4">
      <c r="A7" s="4" t="s">
        <v>249</v>
      </c>
    </row>
    <row r="8" spans="1:4">
      <c r="A8" s="4" t="s">
        <v>244</v>
      </c>
      <c r="B8" s="4" t="s">
        <v>250</v>
      </c>
      <c r="C8" s="5" t="n">
        <v>9478</v>
      </c>
      <c r="D8" s="4" t="s">
        <v>26</v>
      </c>
    </row>
    <row r="9" spans="1:4">
      <c r="A9" s="4" t="s">
        <v>251</v>
      </c>
    </row>
    <row r="10" spans="1:4">
      <c r="A10" s="4" t="s">
        <v>244</v>
      </c>
      <c r="B10" s="4" t="s">
        <v>252</v>
      </c>
      <c r="C10" s="5" t="n">
        <v>6486</v>
      </c>
      <c r="D10" s="4" t="s">
        <v>26</v>
      </c>
    </row>
    <row r="11" spans="1:4">
      <c r="A11" s="4" t="s">
        <v>253</v>
      </c>
    </row>
    <row r="12" spans="1:4">
      <c r="A12" s="4" t="s">
        <v>244</v>
      </c>
      <c r="B12" s="4" t="s">
        <v>254</v>
      </c>
      <c r="C12" s="5" t="n">
        <v>1005</v>
      </c>
      <c r="D12" s="4" t="s">
        <v>26</v>
      </c>
    </row>
    <row r="13" spans="1:4">
      <c r="A13" s="4" t="s">
        <v>255</v>
      </c>
    </row>
    <row r="14" spans="1:4">
      <c r="A14" s="4" t="s">
        <v>244</v>
      </c>
      <c r="C14" s="7" t="n">
        <v>375</v>
      </c>
      <c r="D14" s="7" t="n">
        <v>375</v>
      </c>
    </row>
    <row r="15" spans="1:4"/>
    <row r="16" spans="1:4">
      <c r="A16" s="4" t="s">
        <v>246</v>
      </c>
      <c r="B16" s="4" t="s">
        <v>256</v>
      </c>
    </row>
    <row r="17" spans="1:4">
      <c r="A17" s="4" t="s">
        <v>248</v>
      </c>
      <c r="B17" s="4" t="s">
        <v>257</v>
      </c>
    </row>
    <row r="18" spans="1:4">
      <c r="A18" s="4" t="s">
        <v>250</v>
      </c>
      <c r="B18" s="4" t="s">
        <v>258</v>
      </c>
    </row>
    <row r="19" spans="1:4">
      <c r="A19" s="4" t="s">
        <v>252</v>
      </c>
      <c r="B19" s="4" t="s">
        <v>259</v>
      </c>
    </row>
    <row r="20" spans="1:4">
      <c r="A20" s="4" t="s">
        <v>254</v>
      </c>
      <c r="B20" s="4" t="s">
        <v>260</v>
      </c>
    </row>
  </sheetData>
  <mergeCells count="7">
    <mergeCell ref="A1:B1"/>
    <mergeCell ref="A15:C15"/>
    <mergeCell ref="B16:C16"/>
    <mergeCell ref="B17:C17"/>
    <mergeCell ref="B18:C18"/>
    <mergeCell ref="B19:C19"/>
    <mergeCell ref="B20:C2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8"/>
    <col customWidth="1" max="5" min="5" width="44"/>
    <col customWidth="1" max="6" min="6" width="43"/>
    <col customWidth="1" max="7" min="7" width="24"/>
    <col customWidth="1" max="8" min="8" width="27"/>
    <col customWidth="1" max="9" min="9" width="21"/>
  </cols>
  <sheetData>
    <row r="1" spans="1:9">
      <c r="A1" s="1" t="s">
        <v>261</v>
      </c>
      <c r="B1" s="2" t="s">
        <v>262</v>
      </c>
      <c r="C1" s="2" t="s">
        <v>263</v>
      </c>
      <c r="D1" s="2" t="s">
        <v>264</v>
      </c>
      <c r="E1" s="2" t="s">
        <v>265</v>
      </c>
      <c r="F1" s="2" t="s">
        <v>266</v>
      </c>
      <c r="G1" s="2" t="s">
        <v>267</v>
      </c>
      <c r="H1" s="2" t="s">
        <v>268</v>
      </c>
      <c r="I1" s="2" t="s">
        <v>269</v>
      </c>
    </row>
    <row r="2" spans="1:9">
      <c r="A2" s="4" t="s">
        <v>270</v>
      </c>
      <c r="H2" s="5" t="n">
        <v>657800</v>
      </c>
    </row>
    <row r="3" spans="1:9">
      <c r="A3" s="4" t="s">
        <v>271</v>
      </c>
    </row>
    <row r="4" spans="1:9">
      <c r="A4" s="4" t="s">
        <v>272</v>
      </c>
      <c r="F4" s="4" t="s">
        <v>273</v>
      </c>
    </row>
    <row r="5" spans="1:9">
      <c r="A5" s="4" t="s">
        <v>225</v>
      </c>
      <c r="F5" s="4" t="s">
        <v>274</v>
      </c>
    </row>
    <row r="6" spans="1:9">
      <c r="A6" s="4" t="s">
        <v>275</v>
      </c>
      <c r="H6" s="7" t="n">
        <v>0</v>
      </c>
      <c r="I6" s="7" t="n">
        <v>21849</v>
      </c>
    </row>
    <row r="7" spans="1:9">
      <c r="A7" s="4" t="s">
        <v>276</v>
      </c>
      <c r="F7" s="7" t="n">
        <v>55000</v>
      </c>
    </row>
    <row r="8" spans="1:9">
      <c r="A8" s="4" t="s">
        <v>277</v>
      </c>
      <c r="F8" s="7" t="n">
        <v>50000</v>
      </c>
    </row>
    <row r="9" spans="1:9">
      <c r="A9" s="4" t="s">
        <v>278</v>
      </c>
      <c r="F9" s="9" t="n">
        <v>0.25</v>
      </c>
    </row>
    <row r="10" spans="1:9">
      <c r="A10" s="4" t="s">
        <v>279</v>
      </c>
      <c r="F10" s="4" t="s">
        <v>280</v>
      </c>
    </row>
    <row r="11" spans="1:9">
      <c r="A11" s="4" t="s">
        <v>281</v>
      </c>
      <c r="F11" s="5" t="n">
        <v>20</v>
      </c>
    </row>
    <row r="12" spans="1:9">
      <c r="A12" s="4" t="s">
        <v>282</v>
      </c>
      <c r="F12" s="4" t="s">
        <v>283</v>
      </c>
    </row>
    <row r="13" spans="1:9">
      <c r="A13" s="4" t="s">
        <v>284</v>
      </c>
      <c r="F13" s="9" t="n">
        <v>0.5</v>
      </c>
    </row>
    <row r="14" spans="1:9">
      <c r="A14" s="4" t="s">
        <v>270</v>
      </c>
      <c r="F14" s="5" t="n">
        <v>440000</v>
      </c>
    </row>
    <row r="15" spans="1:9">
      <c r="A15" s="4" t="s">
        <v>285</v>
      </c>
      <c r="F15" s="4" t="s">
        <v>286</v>
      </c>
    </row>
    <row r="16" spans="1:9">
      <c r="A16" s="4" t="s">
        <v>287</v>
      </c>
    </row>
    <row r="17" spans="1:9">
      <c r="A17" s="4" t="s">
        <v>272</v>
      </c>
      <c r="E17" s="4" t="s">
        <v>273</v>
      </c>
    </row>
    <row r="18" spans="1:9">
      <c r="A18" s="4" t="s">
        <v>225</v>
      </c>
      <c r="E18" s="4" t="s">
        <v>288</v>
      </c>
    </row>
    <row r="19" spans="1:9">
      <c r="A19" s="4" t="s">
        <v>275</v>
      </c>
      <c r="H19" s="5" t="n">
        <v>2771</v>
      </c>
      <c r="I19" s="5" t="n">
        <v>9702</v>
      </c>
    </row>
    <row r="20" spans="1:9">
      <c r="A20" s="4" t="s">
        <v>276</v>
      </c>
      <c r="E20" s="7" t="n">
        <v>13750</v>
      </c>
    </row>
    <row r="21" spans="1:9">
      <c r="A21" s="4" t="s">
        <v>277</v>
      </c>
      <c r="E21" s="7" t="n">
        <v>12500</v>
      </c>
    </row>
    <row r="22" spans="1:9">
      <c r="A22" s="4" t="s">
        <v>278</v>
      </c>
      <c r="E22" s="9" t="n">
        <v>0.25</v>
      </c>
    </row>
    <row r="23" spans="1:9">
      <c r="A23" s="4" t="s">
        <v>279</v>
      </c>
      <c r="E23" s="4" t="s">
        <v>280</v>
      </c>
    </row>
    <row r="24" spans="1:9">
      <c r="A24" s="4" t="s">
        <v>281</v>
      </c>
      <c r="E24" s="5" t="n">
        <v>20</v>
      </c>
    </row>
    <row r="25" spans="1:9">
      <c r="A25" s="4" t="s">
        <v>282</v>
      </c>
      <c r="E25" s="4" t="s">
        <v>283</v>
      </c>
    </row>
    <row r="26" spans="1:9">
      <c r="A26" s="4" t="s">
        <v>284</v>
      </c>
      <c r="E26" s="9" t="n">
        <v>0.5</v>
      </c>
    </row>
    <row r="27" spans="1:9">
      <c r="A27" s="4" t="s">
        <v>270</v>
      </c>
      <c r="E27" s="5" t="n">
        <v>110000</v>
      </c>
    </row>
    <row r="28" spans="1:9">
      <c r="A28" s="4" t="s">
        <v>285</v>
      </c>
      <c r="E28" s="4" t="s">
        <v>286</v>
      </c>
    </row>
    <row r="29" spans="1:9">
      <c r="A29" s="4" t="s">
        <v>289</v>
      </c>
    </row>
    <row r="30" spans="1:9">
      <c r="A30" s="4" t="s">
        <v>272</v>
      </c>
      <c r="D30" s="4" t="s">
        <v>273</v>
      </c>
    </row>
    <row r="31" spans="1:9">
      <c r="A31" s="4" t="s">
        <v>225</v>
      </c>
      <c r="D31" s="4" t="s">
        <v>290</v>
      </c>
    </row>
    <row r="32" spans="1:9">
      <c r="A32" s="4" t="s">
        <v>275</v>
      </c>
      <c r="H32" s="5" t="n">
        <v>10522</v>
      </c>
      <c r="I32" s="5" t="n">
        <v>0</v>
      </c>
    </row>
    <row r="33" spans="1:9">
      <c r="A33" s="4" t="s">
        <v>276</v>
      </c>
      <c r="D33" s="7" t="n">
        <v>20000</v>
      </c>
    </row>
    <row r="34" spans="1:9">
      <c r="A34" s="4" t="s">
        <v>278</v>
      </c>
      <c r="D34" s="9" t="n">
        <v>0.25</v>
      </c>
    </row>
    <row r="35" spans="1:9">
      <c r="A35" s="4" t="s">
        <v>279</v>
      </c>
      <c r="D35" s="4" t="s">
        <v>280</v>
      </c>
    </row>
    <row r="36" spans="1:9">
      <c r="A36" s="4" t="s">
        <v>281</v>
      </c>
      <c r="D36" s="5" t="n">
        <v>20</v>
      </c>
    </row>
    <row r="37" spans="1:9">
      <c r="A37" s="4" t="s">
        <v>282</v>
      </c>
      <c r="D37" s="4" t="s">
        <v>283</v>
      </c>
    </row>
    <row r="38" spans="1:9">
      <c r="A38" s="4" t="s">
        <v>291</v>
      </c>
      <c r="D38" s="7" t="n">
        <v>0</v>
      </c>
    </row>
    <row r="39" spans="1:9">
      <c r="A39" s="4" t="s">
        <v>292</v>
      </c>
    </row>
    <row r="40" spans="1:9">
      <c r="A40" s="4" t="s">
        <v>272</v>
      </c>
      <c r="E40" s="4" t="s">
        <v>273</v>
      </c>
    </row>
    <row r="41" spans="1:9">
      <c r="A41" s="4" t="s">
        <v>225</v>
      </c>
      <c r="E41" s="4" t="s">
        <v>288</v>
      </c>
    </row>
    <row r="42" spans="1:9">
      <c r="A42" s="4" t="s">
        <v>275</v>
      </c>
      <c r="H42" s="5" t="n">
        <v>5614</v>
      </c>
      <c r="I42" s="7" t="n">
        <v>0</v>
      </c>
    </row>
    <row r="43" spans="1:9">
      <c r="A43" s="4" t="s">
        <v>276</v>
      </c>
      <c r="C43" s="7" t="n">
        <v>25850</v>
      </c>
    </row>
    <row r="44" spans="1:9">
      <c r="A44" s="4" t="s">
        <v>284</v>
      </c>
      <c r="C44" s="9" t="n">
        <v>0.5</v>
      </c>
    </row>
    <row r="45" spans="1:9">
      <c r="A45" s="4" t="s">
        <v>270</v>
      </c>
      <c r="C45" s="5" t="n">
        <v>98600</v>
      </c>
    </row>
    <row r="46" spans="1:9">
      <c r="A46" s="4" t="s">
        <v>285</v>
      </c>
      <c r="C46" s="4" t="s">
        <v>286</v>
      </c>
    </row>
    <row r="47" spans="1:9">
      <c r="A47" s="4" t="s">
        <v>293</v>
      </c>
    </row>
    <row r="48" spans="1:9">
      <c r="A48" s="4" t="s">
        <v>276</v>
      </c>
      <c r="B48" s="7" t="n">
        <v>13750</v>
      </c>
      <c r="C48" s="7" t="n">
        <v>13750</v>
      </c>
    </row>
    <row r="49" spans="1:9">
      <c r="A49" s="4" t="s">
        <v>294</v>
      </c>
    </row>
    <row r="50" spans="1:9">
      <c r="A50" s="4" t="s">
        <v>276</v>
      </c>
      <c r="C50" s="7" t="n">
        <v>12100</v>
      </c>
    </row>
    <row r="51" spans="1:9">
      <c r="A51" s="4" t="s">
        <v>285</v>
      </c>
      <c r="B51" s="4" t="s">
        <v>286</v>
      </c>
    </row>
    <row r="52" spans="1:9">
      <c r="A52" s="4" t="s">
        <v>295</v>
      </c>
    </row>
    <row r="53" spans="1:9">
      <c r="A53" s="4" t="s">
        <v>272</v>
      </c>
      <c r="E53" s="4" t="s">
        <v>273</v>
      </c>
    </row>
    <row r="54" spans="1:9">
      <c r="A54" s="4" t="s">
        <v>225</v>
      </c>
      <c r="E54" s="4" t="s">
        <v>288</v>
      </c>
    </row>
    <row r="55" spans="1:9">
      <c r="A55" s="4" t="s">
        <v>275</v>
      </c>
      <c r="H55" s="7" t="n">
        <v>4495</v>
      </c>
    </row>
    <row r="56" spans="1:9">
      <c r="A56" s="4" t="s">
        <v>276</v>
      </c>
      <c r="B56" s="7" t="n">
        <v>31350</v>
      </c>
    </row>
    <row r="57" spans="1:9">
      <c r="A57" s="4" t="s">
        <v>284</v>
      </c>
      <c r="B57" s="9" t="n">
        <v>0.5</v>
      </c>
    </row>
    <row r="58" spans="1:9">
      <c r="A58" s="4" t="s">
        <v>270</v>
      </c>
      <c r="B58" s="5" t="n">
        <v>11000</v>
      </c>
    </row>
    <row r="59" spans="1:9">
      <c r="A59" s="4" t="s">
        <v>296</v>
      </c>
    </row>
    <row r="60" spans="1:9">
      <c r="A60" s="4" t="s">
        <v>276</v>
      </c>
      <c r="B60" s="7" t="n">
        <v>12100</v>
      </c>
    </row>
    <row r="61" spans="1:9">
      <c r="A61" s="4" t="s">
        <v>297</v>
      </c>
    </row>
    <row r="62" spans="1:9">
      <c r="A62" s="4" t="s">
        <v>276</v>
      </c>
      <c r="B62" s="7" t="n">
        <v>5500</v>
      </c>
    </row>
    <row r="63" spans="1:9">
      <c r="A63" s="4" t="s">
        <v>298</v>
      </c>
    </row>
    <row r="64" spans="1:9">
      <c r="A64" s="4" t="s">
        <v>272</v>
      </c>
      <c r="G64" s="4" t="s">
        <v>299</v>
      </c>
    </row>
    <row r="65" spans="1:9">
      <c r="A65" s="4" t="s">
        <v>225</v>
      </c>
      <c r="G65" s="4" t="s">
        <v>300</v>
      </c>
    </row>
    <row r="66" spans="1:9">
      <c r="A66" s="4" t="s">
        <v>278</v>
      </c>
      <c r="G66" s="8" t="n">
        <v>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4" t="s">
        <v>240</v>
      </c>
      <c r="B2" s="7" t="n">
        <v>65917</v>
      </c>
      <c r="C2" s="7" t="n">
        <v>65917</v>
      </c>
    </row>
    <row r="3" spans="1:3">
      <c r="A3" s="4" t="s">
        <v>302</v>
      </c>
    </row>
    <row r="4" spans="1:3">
      <c r="A4" s="4" t="s">
        <v>240</v>
      </c>
      <c r="B4" s="5" t="n">
        <v>61360</v>
      </c>
      <c r="C4" s="5" t="n">
        <v>61360</v>
      </c>
    </row>
    <row r="5" spans="1:3">
      <c r="A5" s="4" t="s">
        <v>303</v>
      </c>
    </row>
    <row r="6" spans="1:3">
      <c r="A6" s="4" t="s">
        <v>240</v>
      </c>
      <c r="B6" s="7" t="n">
        <v>4557</v>
      </c>
      <c r="C6" s="7" t="n">
        <v>45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v>
      </c>
      <c r="B1" s="2" t="s">
        <v>2</v>
      </c>
      <c r="C1" s="2" t="s">
        <v>23</v>
      </c>
    </row>
    <row r="2" spans="1:3">
      <c r="A2" s="3" t="s">
        <v>45</v>
      </c>
    </row>
    <row r="3" spans="1:3">
      <c r="A3" s="4" t="s">
        <v>46</v>
      </c>
      <c r="B3" s="5" t="n">
        <v>10000000</v>
      </c>
      <c r="C3" s="5" t="n">
        <v>10000000</v>
      </c>
    </row>
    <row r="4" spans="1:3">
      <c r="A4" s="4" t="s">
        <v>47</v>
      </c>
      <c r="B4" s="4" t="s">
        <v>48</v>
      </c>
      <c r="C4" s="4" t="s">
        <v>48</v>
      </c>
    </row>
    <row r="5" spans="1:3">
      <c r="A5" s="4" t="s">
        <v>49</v>
      </c>
      <c r="B5" s="4" t="s">
        <v>26</v>
      </c>
      <c r="C5" s="4" t="s">
        <v>26</v>
      </c>
    </row>
    <row r="6" spans="1:3">
      <c r="A6" s="4" t="s">
        <v>50</v>
      </c>
      <c r="B6" s="5" t="n">
        <v>500000000</v>
      </c>
      <c r="C6" s="5" t="n">
        <v>500000000</v>
      </c>
    </row>
    <row r="7" spans="1:3">
      <c r="A7" s="4" t="s">
        <v>51</v>
      </c>
      <c r="B7" s="8" t="n">
        <v>0.001</v>
      </c>
      <c r="C7" s="8" t="n">
        <v>0.001</v>
      </c>
    </row>
    <row r="8" spans="1:3">
      <c r="A8" s="4" t="s">
        <v>52</v>
      </c>
      <c r="B8" s="5" t="n">
        <v>29380969</v>
      </c>
      <c r="C8" s="5" t="n">
        <v>29380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23</v>
      </c>
    </row>
    <row r="3" spans="1:3">
      <c r="A3" s="4" t="s">
        <v>302</v>
      </c>
    </row>
    <row r="4" spans="1:3">
      <c r="A4" s="4" t="s">
        <v>305</v>
      </c>
      <c r="B4" s="4" t="s">
        <v>220</v>
      </c>
      <c r="C4" s="4" t="s">
        <v>220</v>
      </c>
    </row>
    <row r="5" spans="1:3">
      <c r="A5" s="4" t="s">
        <v>303</v>
      </c>
    </row>
    <row r="6" spans="1:3">
      <c r="A6" s="4" t="s">
        <v>305</v>
      </c>
      <c r="B6" s="4" t="s">
        <v>220</v>
      </c>
      <c r="C6" s="4" t="s">
        <v>220</v>
      </c>
    </row>
    <row r="7" spans="1:3">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308</v>
      </c>
      <c r="B1" s="2" t="s">
        <v>1</v>
      </c>
    </row>
    <row r="2" spans="1:2">
      <c r="B2" s="2" t="s">
        <v>309</v>
      </c>
    </row>
    <row r="3" spans="1:2">
      <c r="A3" s="4" t="s">
        <v>206</v>
      </c>
    </row>
    <row r="4" spans="1:2">
      <c r="A4" s="4" t="s">
        <v>310</v>
      </c>
      <c r="B4" s="9" t="n">
        <v>0.25</v>
      </c>
    </row>
    <row r="5" spans="1:2">
      <c r="A5" s="4" t="s">
        <v>311</v>
      </c>
    </row>
    <row r="6" spans="1:2">
      <c r="A6" s="4" t="s">
        <v>312</v>
      </c>
      <c r="B6" s="9" t="n">
        <v>0.5</v>
      </c>
    </row>
    <row r="7" spans="1:2">
      <c r="A7" s="4" t="s">
        <v>313</v>
      </c>
    </row>
    <row r="8" spans="1:2">
      <c r="A8" s="4" t="s">
        <v>314</v>
      </c>
      <c r="B8" s="4" t="s">
        <v>315</v>
      </c>
    </row>
    <row r="9" spans="1:2">
      <c r="A9" s="4" t="s">
        <v>316</v>
      </c>
    </row>
    <row r="10" spans="1:2">
      <c r="A10" s="4" t="s">
        <v>314</v>
      </c>
      <c r="B10" s="4" t="s">
        <v>317</v>
      </c>
    </row>
    <row r="11" spans="1:2">
      <c r="A11" s="4" t="s">
        <v>318</v>
      </c>
    </row>
    <row r="12" spans="1:2">
      <c r="A12" s="4" t="s">
        <v>319</v>
      </c>
      <c r="B12" s="4" t="s">
        <v>320</v>
      </c>
    </row>
    <row r="13" spans="1:2">
      <c r="A13" s="4" t="s">
        <v>321</v>
      </c>
    </row>
    <row r="14" spans="1:2">
      <c r="A14" s="4" t="s">
        <v>322</v>
      </c>
      <c r="B14" s="4" t="s">
        <v>323</v>
      </c>
    </row>
    <row r="15" spans="1:2">
      <c r="A15" s="4" t="s">
        <v>324</v>
      </c>
    </row>
    <row r="16" spans="1:2">
      <c r="A16" s="4" t="s">
        <v>322</v>
      </c>
      <c r="B16" s="4" t="s">
        <v>325</v>
      </c>
    </row>
    <row r="17" spans="1:2">
      <c r="A17" s="4" t="s">
        <v>326</v>
      </c>
    </row>
    <row r="18" spans="1:2">
      <c r="A18" s="4" t="s">
        <v>310</v>
      </c>
      <c r="B18" s="9" t="n">
        <v>0.25</v>
      </c>
    </row>
    <row r="19" spans="1:2">
      <c r="A19" s="4" t="s">
        <v>327</v>
      </c>
    </row>
    <row r="20" spans="1:2">
      <c r="A20" s="4" t="s">
        <v>312</v>
      </c>
      <c r="B20" s="8" t="n">
        <v>0.125</v>
      </c>
    </row>
    <row r="21" spans="1:2">
      <c r="A21" s="4" t="s">
        <v>328</v>
      </c>
    </row>
    <row r="22" spans="1:2">
      <c r="A22" s="4" t="s">
        <v>314</v>
      </c>
      <c r="B22" s="4" t="s">
        <v>329</v>
      </c>
    </row>
    <row r="23" spans="1:2">
      <c r="A23" s="4" t="s">
        <v>330</v>
      </c>
    </row>
    <row r="24" spans="1:2">
      <c r="A24" s="4" t="s">
        <v>314</v>
      </c>
      <c r="B24" s="4" t="s">
        <v>331</v>
      </c>
    </row>
    <row r="25" spans="1:2">
      <c r="A25" s="4" t="s">
        <v>332</v>
      </c>
    </row>
    <row r="26" spans="1:2">
      <c r="A26" s="4" t="s">
        <v>319</v>
      </c>
      <c r="B26" s="4" t="s">
        <v>320</v>
      </c>
    </row>
    <row r="27" spans="1:2">
      <c r="A27" s="4" t="s">
        <v>333</v>
      </c>
    </row>
    <row r="28" spans="1:2">
      <c r="A28" s="4" t="s">
        <v>322</v>
      </c>
      <c r="B28" s="4" t="s">
        <v>334</v>
      </c>
    </row>
    <row r="29" spans="1:2">
      <c r="A29" s="4" t="s">
        <v>335</v>
      </c>
    </row>
    <row r="30" spans="1:2">
      <c r="A30" s="4" t="s">
        <v>322</v>
      </c>
      <c r="B30"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7</v>
      </c>
      <c r="B1" s="2" t="s">
        <v>2</v>
      </c>
      <c r="C1" s="2" t="s">
        <v>23</v>
      </c>
    </row>
    <row r="2" spans="1:3">
      <c r="A2" s="4" t="s">
        <v>338</v>
      </c>
      <c r="B2" s="7" t="n">
        <v>270502</v>
      </c>
      <c r="C2" s="7" t="n">
        <v>205403</v>
      </c>
    </row>
    <row r="3" spans="1:3">
      <c r="A3" s="4" t="s">
        <v>339</v>
      </c>
    </row>
    <row r="4" spans="1:3">
      <c r="A4" s="4" t="s">
        <v>338</v>
      </c>
      <c r="B4" s="5" t="n">
        <v>93720</v>
      </c>
      <c r="C4" s="5" t="n">
        <v>96580</v>
      </c>
    </row>
    <row r="5" spans="1:3">
      <c r="A5" s="4" t="s">
        <v>340</v>
      </c>
    </row>
    <row r="6" spans="1:3">
      <c r="A6" s="4" t="s">
        <v>338</v>
      </c>
      <c r="B6" s="5" t="n">
        <v>23958</v>
      </c>
      <c r="C6" s="5" t="n">
        <v>24574</v>
      </c>
    </row>
    <row r="7" spans="1:3">
      <c r="A7" s="4" t="s">
        <v>341</v>
      </c>
    </row>
    <row r="8" spans="1:3">
      <c r="A8" s="4" t="s">
        <v>338</v>
      </c>
      <c r="B8" s="5" t="n">
        <v>21654</v>
      </c>
      <c r="C8" s="4" t="s">
        <v>26</v>
      </c>
    </row>
    <row r="9" spans="1:3">
      <c r="A9" s="4" t="s">
        <v>342</v>
      </c>
    </row>
    <row r="10" spans="1:3">
      <c r="A10" s="4" t="s">
        <v>338</v>
      </c>
      <c r="B10" s="5" t="n">
        <v>2488</v>
      </c>
      <c r="C10" s="4" t="s">
        <v>26</v>
      </c>
    </row>
    <row r="11" spans="1:3">
      <c r="A11" s="4" t="s">
        <v>343</v>
      </c>
    </row>
    <row r="12" spans="1:3">
      <c r="A12" s="4" t="s">
        <v>338</v>
      </c>
      <c r="B12" s="5" t="n">
        <v>68860</v>
      </c>
      <c r="C12" s="5" t="n">
        <v>65868</v>
      </c>
    </row>
    <row r="13" spans="1:3">
      <c r="A13" s="4" t="s">
        <v>344</v>
      </c>
    </row>
    <row r="14" spans="1:3">
      <c r="A14" s="4" t="s">
        <v>338</v>
      </c>
      <c r="B14" s="5" t="n">
        <v>15070</v>
      </c>
      <c r="C14" s="5" t="n">
        <v>18381</v>
      </c>
    </row>
    <row r="15" spans="1:3">
      <c r="A15" s="4" t="s">
        <v>345</v>
      </c>
    </row>
    <row r="16" spans="1:3">
      <c r="A16" s="4" t="s">
        <v>338</v>
      </c>
      <c r="B16" s="5" t="n">
        <v>25312</v>
      </c>
      <c r="C16" s="4" t="s">
        <v>26</v>
      </c>
    </row>
    <row r="17" spans="1:3">
      <c r="A17" s="4" t="s">
        <v>346</v>
      </c>
    </row>
    <row r="18" spans="1:3">
      <c r="A18" s="4" t="s">
        <v>338</v>
      </c>
      <c r="B18" s="5" t="n">
        <v>13262</v>
      </c>
      <c r="C18" s="4" t="s">
        <v>26</v>
      </c>
    </row>
    <row r="19" spans="1:3">
      <c r="A19" s="4" t="s">
        <v>347</v>
      </c>
    </row>
    <row r="20" spans="1:3">
      <c r="A20" s="4" t="s">
        <v>338</v>
      </c>
      <c r="B20" s="7" t="n">
        <v>6178</v>
      </c>
      <c r="C20" s="4" t="s">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48</v>
      </c>
      <c r="B1" s="2" t="s">
        <v>349</v>
      </c>
      <c r="C1" s="2" t="s">
        <v>350</v>
      </c>
      <c r="D1" s="2" t="s">
        <v>351</v>
      </c>
      <c r="E1" s="2" t="s">
        <v>352</v>
      </c>
      <c r="F1" s="2" t="s">
        <v>353</v>
      </c>
      <c r="G1" s="2" t="s">
        <v>354</v>
      </c>
      <c r="H1" s="2" t="s">
        <v>355</v>
      </c>
      <c r="I1" s="2" t="s">
        <v>195</v>
      </c>
      <c r="J1" s="2" t="s">
        <v>196</v>
      </c>
      <c r="K1" s="2" t="s">
        <v>354</v>
      </c>
      <c r="L1" s="2" t="s">
        <v>2</v>
      </c>
      <c r="M1" s="2" t="s">
        <v>55</v>
      </c>
      <c r="N1" s="2" t="s">
        <v>198</v>
      </c>
    </row>
    <row r="2" spans="1:14">
      <c r="A2" s="4" t="s">
        <v>356</v>
      </c>
      <c r="I2" s="5" t="n">
        <v>26905969</v>
      </c>
    </row>
    <row r="3" spans="1:14">
      <c r="A3" s="4" t="s">
        <v>200</v>
      </c>
      <c r="N3" s="4" t="s">
        <v>201</v>
      </c>
    </row>
    <row r="4" spans="1:14">
      <c r="A4" s="4" t="s">
        <v>357</v>
      </c>
      <c r="L4" s="4" t="s">
        <v>26</v>
      </c>
      <c r="M4" s="7" t="n">
        <v>25000</v>
      </c>
    </row>
    <row r="5" spans="1:14">
      <c r="A5" s="4" t="s">
        <v>358</v>
      </c>
      <c r="L5" s="4" t="s">
        <v>26</v>
      </c>
      <c r="M5" s="7" t="n">
        <v>500000</v>
      </c>
    </row>
    <row r="6" spans="1:14">
      <c r="A6" s="4" t="s">
        <v>359</v>
      </c>
      <c r="L6" s="5" t="n">
        <v>657800</v>
      </c>
    </row>
    <row r="7" spans="1:14">
      <c r="A7" s="4" t="s">
        <v>360</v>
      </c>
      <c r="L7" s="5" t="n">
        <v>4</v>
      </c>
    </row>
    <row r="8" spans="1:14">
      <c r="A8" s="4" t="s">
        <v>361</v>
      </c>
      <c r="L8" s="5" t="n">
        <v>4</v>
      </c>
    </row>
    <row r="9" spans="1:14">
      <c r="A9" s="4" t="s">
        <v>362</v>
      </c>
    </row>
    <row r="10" spans="1:14">
      <c r="A10" s="4" t="s">
        <v>363</v>
      </c>
      <c r="D10" s="5" t="n">
        <v>375000</v>
      </c>
    </row>
    <row r="11" spans="1:14">
      <c r="A11" s="4" t="s">
        <v>242</v>
      </c>
    </row>
    <row r="12" spans="1:14">
      <c r="A12" s="4" t="s">
        <v>364</v>
      </c>
      <c r="G12" s="5" t="n">
        <v>2000000</v>
      </c>
    </row>
    <row r="13" spans="1:14">
      <c r="A13" s="4" t="s">
        <v>358</v>
      </c>
      <c r="K13" s="7" t="n">
        <v>500000</v>
      </c>
    </row>
    <row r="14" spans="1:14">
      <c r="A14" s="4" t="s">
        <v>213</v>
      </c>
    </row>
    <row r="15" spans="1:14">
      <c r="A15" s="4" t="s">
        <v>356</v>
      </c>
      <c r="I15" s="5" t="n">
        <v>5378476</v>
      </c>
      <c r="J15" s="5" t="n">
        <v>21527493</v>
      </c>
    </row>
    <row r="16" spans="1:14">
      <c r="A16" s="4" t="s">
        <v>200</v>
      </c>
      <c r="I16" s="4" t="s">
        <v>201</v>
      </c>
      <c r="J16" s="4" t="s">
        <v>214</v>
      </c>
    </row>
    <row r="17" spans="1:14">
      <c r="A17" s="4" t="s">
        <v>365</v>
      </c>
      <c r="J17" s="5" t="n">
        <v>500</v>
      </c>
    </row>
    <row r="18" spans="1:14">
      <c r="A18" s="4" t="s">
        <v>366</v>
      </c>
    </row>
    <row r="19" spans="1:14">
      <c r="A19" s="4" t="s">
        <v>364</v>
      </c>
      <c r="H19" s="5" t="n">
        <v>100000</v>
      </c>
    </row>
    <row r="20" spans="1:14">
      <c r="A20" s="4" t="s">
        <v>357</v>
      </c>
      <c r="K20" s="7" t="n">
        <v>25000</v>
      </c>
    </row>
    <row r="21" spans="1:14">
      <c r="A21" s="4" t="s">
        <v>367</v>
      </c>
    </row>
    <row r="22" spans="1:14">
      <c r="A22" s="4" t="s">
        <v>359</v>
      </c>
      <c r="B22" s="5" t="n">
        <v>11000</v>
      </c>
      <c r="C22" s="5" t="n">
        <v>96800</v>
      </c>
      <c r="E22" s="5" t="n">
        <v>110000</v>
      </c>
      <c r="F22" s="5" t="n">
        <v>440000</v>
      </c>
    </row>
    <row r="23" spans="1:14">
      <c r="A23" s="4" t="s">
        <v>368</v>
      </c>
      <c r="B23" s="9" t="n">
        <v>0.5</v>
      </c>
      <c r="C23" s="9" t="n">
        <v>0.5</v>
      </c>
      <c r="E23" s="9" t="n">
        <v>0.5</v>
      </c>
      <c r="F23" s="9" t="n">
        <v>0.5</v>
      </c>
    </row>
    <row r="24" spans="1:14">
      <c r="A24" s="4" t="s">
        <v>369</v>
      </c>
      <c r="B24" s="4" t="s">
        <v>286</v>
      </c>
      <c r="C24" s="4" t="s">
        <v>286</v>
      </c>
      <c r="E24" s="4" t="s">
        <v>286</v>
      </c>
      <c r="F24" s="4" t="s">
        <v>2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4" t="s">
        <v>372</v>
      </c>
      <c r="B3" s="5" t="n">
        <v>4</v>
      </c>
    </row>
    <row r="4" spans="1:2">
      <c r="A4" s="4" t="s">
        <v>373</v>
      </c>
    </row>
    <row r="5" spans="1:2">
      <c r="A5" s="4" t="s">
        <v>374</v>
      </c>
      <c r="B5" s="9" t="n">
        <v>0.5</v>
      </c>
    </row>
    <row r="6" spans="1:2">
      <c r="A6" s="4" t="s">
        <v>375</v>
      </c>
      <c r="B6" s="4" t="s">
        <v>315</v>
      </c>
    </row>
    <row r="7" spans="1:2">
      <c r="A7" s="4" t="s">
        <v>376</v>
      </c>
    </row>
    <row r="8" spans="1:2">
      <c r="A8" s="4" t="s">
        <v>374</v>
      </c>
      <c r="B8" s="9" t="n">
        <v>0.5</v>
      </c>
    </row>
    <row r="9" spans="1:2">
      <c r="A9" s="4" t="s">
        <v>375</v>
      </c>
      <c r="B9" s="4" t="s">
        <v>377</v>
      </c>
    </row>
    <row r="10" spans="1:2">
      <c r="A10" s="4" t="s">
        <v>378</v>
      </c>
    </row>
    <row r="11" spans="1:2">
      <c r="A11" s="4" t="s">
        <v>374</v>
      </c>
      <c r="B11" s="9" t="n">
        <v>0.5</v>
      </c>
    </row>
    <row r="12" spans="1:2">
      <c r="A12" s="4" t="s">
        <v>375</v>
      </c>
      <c r="B12" s="4" t="s">
        <v>379</v>
      </c>
    </row>
    <row r="13" spans="1:2">
      <c r="A13" s="4" t="s">
        <v>380</v>
      </c>
    </row>
    <row r="14" spans="1:2">
      <c r="A14" s="4" t="s">
        <v>374</v>
      </c>
      <c r="B14" s="9" t="n">
        <v>0.5</v>
      </c>
    </row>
    <row r="15" spans="1:2">
      <c r="A15" s="4" t="s">
        <v>375</v>
      </c>
      <c r="B1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81</v>
      </c>
      <c r="B1" s="2" t="s">
        <v>1</v>
      </c>
    </row>
    <row r="2" spans="1:2">
      <c r="B2" s="2" t="s">
        <v>382</v>
      </c>
    </row>
    <row r="3" spans="1:2">
      <c r="A3" s="3" t="s">
        <v>125</v>
      </c>
    </row>
    <row r="4" spans="1:2">
      <c r="A4" s="4" t="s">
        <v>383</v>
      </c>
      <c r="B4" s="7" t="n">
        <v>170964</v>
      </c>
    </row>
    <row r="5" spans="1:2">
      <c r="A5" s="4" t="s">
        <v>384</v>
      </c>
      <c r="B5" s="7" t="n">
        <v>94607</v>
      </c>
    </row>
    <row r="6" spans="1:2">
      <c r="A6" s="4" t="s">
        <v>385</v>
      </c>
      <c r="B6" s="5" t="n">
        <v>20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86</v>
      </c>
      <c r="C1" s="2" t="s">
        <v>2</v>
      </c>
      <c r="D1" s="2" t="s">
        <v>23</v>
      </c>
    </row>
    <row r="2" spans="1:4">
      <c r="A2" s="3" t="s">
        <v>125</v>
      </c>
    </row>
    <row r="3" spans="1:4">
      <c r="A3" s="4" t="s">
        <v>387</v>
      </c>
      <c r="B3" s="4" t="s">
        <v>246</v>
      </c>
      <c r="C3" s="7" t="n">
        <v>35881</v>
      </c>
      <c r="D3" s="7" t="n">
        <v>19867</v>
      </c>
    </row>
    <row r="4" spans="1:4">
      <c r="A4" s="4" t="s">
        <v>388</v>
      </c>
      <c r="B4" s="4" t="s">
        <v>246</v>
      </c>
      <c r="C4" s="5" t="n">
        <v>-35881</v>
      </c>
      <c r="D4" s="5" t="n">
        <v>-19867</v>
      </c>
    </row>
    <row r="5" spans="1:4">
      <c r="A5" s="4" t="s">
        <v>389</v>
      </c>
      <c r="C5" s="4" t="s">
        <v>26</v>
      </c>
      <c r="D5" s="4" t="s">
        <v>26</v>
      </c>
    </row>
    <row r="6" spans="1:4"/>
    <row r="7" spans="1:4">
      <c r="A7" s="4" t="s">
        <v>246</v>
      </c>
      <c r="B7" s="4" t="s">
        <v>390</v>
      </c>
    </row>
  </sheetData>
  <mergeCells count="3">
    <mergeCell ref="A1:B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s>
  <sheetData>
    <row r="1" spans="1:4">
      <c r="A1" s="1" t="s">
        <v>391</v>
      </c>
      <c r="B1" s="2" t="s">
        <v>392</v>
      </c>
      <c r="C1" s="2" t="s">
        <v>2</v>
      </c>
      <c r="D1" s="2" t="s">
        <v>23</v>
      </c>
    </row>
    <row r="2" spans="1:4">
      <c r="A2" s="4" t="s">
        <v>393</v>
      </c>
      <c r="B2" s="4" t="s">
        <v>394</v>
      </c>
      <c r="C2" s="4" t="s">
        <v>394</v>
      </c>
      <c r="D2" s="4" t="s">
        <v>395</v>
      </c>
    </row>
    <row r="3" spans="1:4">
      <c r="A3" s="4" t="s">
        <v>396</v>
      </c>
      <c r="D3" s="7" t="n">
        <v>13245</v>
      </c>
    </row>
    <row r="4" spans="1:4">
      <c r="A4" s="4" t="s">
        <v>397</v>
      </c>
      <c r="C4" s="4" t="s">
        <v>398</v>
      </c>
    </row>
    <row r="5" spans="1:4">
      <c r="A5" s="4" t="s">
        <v>399</v>
      </c>
    </row>
    <row r="6" spans="1:4">
      <c r="A6" s="4" t="s">
        <v>396</v>
      </c>
      <c r="D6" s="5" t="n">
        <v>19867</v>
      </c>
    </row>
    <row r="7" spans="1:4">
      <c r="A7" s="4" t="s">
        <v>400</v>
      </c>
    </row>
    <row r="8" spans="1:4">
      <c r="A8" s="4" t="s">
        <v>396</v>
      </c>
      <c r="D8" s="7" t="n">
        <v>331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1</v>
      </c>
      <c r="B1" s="2" t="s">
        <v>1</v>
      </c>
    </row>
    <row r="2" spans="1:4">
      <c r="B2" s="2" t="s">
        <v>2</v>
      </c>
      <c r="D2" s="2" t="s">
        <v>55</v>
      </c>
    </row>
    <row r="3" spans="1:4">
      <c r="A3" s="3" t="s">
        <v>125</v>
      </c>
    </row>
    <row r="4" spans="1:4">
      <c r="A4" s="4" t="s">
        <v>402</v>
      </c>
      <c r="B4" s="7" t="n">
        <v>-32446</v>
      </c>
      <c r="C4" s="4" t="s">
        <v>246</v>
      </c>
      <c r="D4" s="7" t="n">
        <v>-243259</v>
      </c>
    </row>
    <row r="5" spans="1:4">
      <c r="A5" s="4" t="s">
        <v>403</v>
      </c>
      <c r="B5" s="5" t="n">
        <v>1050</v>
      </c>
      <c r="D5" s="5" t="n">
        <v>184625</v>
      </c>
    </row>
    <row r="6" spans="1:4">
      <c r="A6" s="4" t="s">
        <v>404</v>
      </c>
      <c r="B6" s="5" t="n">
        <v>5775</v>
      </c>
      <c r="D6" s="5" t="n">
        <v>44238</v>
      </c>
    </row>
    <row r="7" spans="1:4">
      <c r="A7" s="4" t="s">
        <v>405</v>
      </c>
      <c r="B7" s="5" t="n">
        <v>9607</v>
      </c>
      <c r="D7" s="5" t="n">
        <v>1899</v>
      </c>
    </row>
    <row r="8" spans="1:4">
      <c r="A8" s="4" t="s">
        <v>406</v>
      </c>
      <c r="B8" s="5" t="n">
        <v>16014</v>
      </c>
      <c r="D8" s="5" t="n">
        <v>12497</v>
      </c>
    </row>
    <row r="9" spans="1:4">
      <c r="A9" s="4" t="s">
        <v>407</v>
      </c>
      <c r="B9" s="4" t="s">
        <v>26</v>
      </c>
      <c r="D9" s="4" t="s">
        <v>26</v>
      </c>
    </row>
    <row r="10" spans="1:4"/>
    <row r="11" spans="1:4">
      <c r="A11" s="4" t="s">
        <v>246</v>
      </c>
      <c r="B11" s="4" t="s">
        <v>390</v>
      </c>
    </row>
  </sheetData>
  <mergeCells count="5">
    <mergeCell ref="A1:A2"/>
    <mergeCell ref="B1:D1"/>
    <mergeCell ref="B2:C2"/>
    <mergeCell ref="A10:D10"/>
    <mergeCell ref="B11:D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08</v>
      </c>
      <c r="B1" s="2" t="s">
        <v>392</v>
      </c>
      <c r="C1" s="2" t="s">
        <v>2</v>
      </c>
      <c r="D1" s="2" t="s">
        <v>23</v>
      </c>
    </row>
    <row r="2" spans="1:4">
      <c r="A2" s="4" t="s">
        <v>393</v>
      </c>
      <c r="B2" s="4" t="s">
        <v>394</v>
      </c>
      <c r="C2" s="4" t="s">
        <v>394</v>
      </c>
      <c r="D2" s="4" t="s">
        <v>395</v>
      </c>
    </row>
    <row r="3" spans="1:4">
      <c r="A3" s="4" t="s">
        <v>396</v>
      </c>
      <c r="D3" s="7" t="n">
        <v>13245</v>
      </c>
    </row>
    <row r="4" spans="1:4">
      <c r="A4" s="4" t="s">
        <v>397</v>
      </c>
      <c r="C4" s="4" t="s">
        <v>398</v>
      </c>
    </row>
    <row r="5" spans="1:4">
      <c r="A5" s="4" t="s">
        <v>400</v>
      </c>
    </row>
    <row r="6" spans="1:4">
      <c r="A6" s="4" t="s">
        <v>396</v>
      </c>
      <c r="D6" s="5" t="n">
        <v>33112</v>
      </c>
    </row>
    <row r="7" spans="1:4">
      <c r="A7" s="4" t="s">
        <v>399</v>
      </c>
    </row>
    <row r="8" spans="1:4">
      <c r="A8" s="4" t="s">
        <v>396</v>
      </c>
      <c r="D8" s="7" t="n">
        <v>198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26</v>
      </c>
      <c r="C4" s="7" t="n">
        <v>73</v>
      </c>
      <c r="D4" s="7" t="n">
        <v>136</v>
      </c>
      <c r="E4" s="7" t="n">
        <v>73</v>
      </c>
    </row>
    <row r="5" spans="1:5">
      <c r="A5" s="4" t="s">
        <v>58</v>
      </c>
      <c r="B5" s="4" t="s">
        <v>26</v>
      </c>
      <c r="C5" s="5" t="n">
        <v>43</v>
      </c>
      <c r="D5" s="5" t="n">
        <v>72</v>
      </c>
      <c r="E5" s="5" t="n">
        <v>43</v>
      </c>
    </row>
    <row r="6" spans="1:5">
      <c r="A6" s="4" t="s">
        <v>59</v>
      </c>
      <c r="B6" s="4" t="s">
        <v>26</v>
      </c>
      <c r="C6" s="5" t="n">
        <v>30</v>
      </c>
      <c r="D6" s="5" t="n">
        <v>64</v>
      </c>
      <c r="E6" s="5" t="n">
        <v>30</v>
      </c>
    </row>
    <row r="7" spans="1:5">
      <c r="A7" s="3" t="s">
        <v>60</v>
      </c>
    </row>
    <row r="8" spans="1:5">
      <c r="A8" s="4" t="s">
        <v>61</v>
      </c>
      <c r="D8" s="4" t="s">
        <v>26</v>
      </c>
      <c r="E8" s="5" t="n">
        <v>500000</v>
      </c>
    </row>
    <row r="9" spans="1:5">
      <c r="A9" s="4" t="s">
        <v>62</v>
      </c>
      <c r="B9" s="5" t="n">
        <v>12500</v>
      </c>
      <c r="C9" s="5" t="n">
        <v>12500</v>
      </c>
      <c r="D9" s="5" t="n">
        <v>25000</v>
      </c>
      <c r="E9" s="5" t="n">
        <v>12500</v>
      </c>
    </row>
    <row r="10" spans="1:5">
      <c r="A10" s="4" t="s">
        <v>63</v>
      </c>
      <c r="D10" s="4" t="s">
        <v>26</v>
      </c>
      <c r="E10" s="5" t="n">
        <v>25000</v>
      </c>
    </row>
    <row r="11" spans="1:5">
      <c r="A11" s="4" t="s">
        <v>64</v>
      </c>
      <c r="B11" s="5" t="n">
        <v>24854</v>
      </c>
      <c r="C11" s="5" t="n">
        <v>19399</v>
      </c>
      <c r="D11" s="5" t="n">
        <v>32538</v>
      </c>
      <c r="E11" s="5" t="n">
        <v>23956</v>
      </c>
    </row>
    <row r="12" spans="1:5">
      <c r="A12" s="4" t="s">
        <v>65</v>
      </c>
      <c r="B12" s="5" t="n">
        <v>37354</v>
      </c>
      <c r="C12" s="5" t="n">
        <v>31899</v>
      </c>
      <c r="D12" s="5" t="n">
        <v>57538</v>
      </c>
      <c r="E12" s="5" t="n">
        <v>561456</v>
      </c>
    </row>
    <row r="13" spans="1:5">
      <c r="A13" s="4" t="s">
        <v>66</v>
      </c>
      <c r="B13" s="5" t="n">
        <v>-37354</v>
      </c>
      <c r="C13" s="5" t="n">
        <v>-31869</v>
      </c>
      <c r="D13" s="5" t="n">
        <v>-57474</v>
      </c>
      <c r="E13" s="5" t="n">
        <v>-561426</v>
      </c>
    </row>
    <row r="14" spans="1:5">
      <c r="A14" s="3" t="s">
        <v>67</v>
      </c>
    </row>
    <row r="15" spans="1:5">
      <c r="A15" s="4" t="s">
        <v>68</v>
      </c>
      <c r="B15" s="5" t="n">
        <v>5860</v>
      </c>
      <c r="C15" s="5" t="n">
        <v>126396</v>
      </c>
      <c r="D15" s="5" t="n">
        <v>27498</v>
      </c>
      <c r="E15" s="5" t="n">
        <v>126396</v>
      </c>
    </row>
    <row r="16" spans="1:5">
      <c r="A16" s="4" t="s">
        <v>69</v>
      </c>
      <c r="B16" s="4" t="s">
        <v>26</v>
      </c>
      <c r="C16" s="4" t="s">
        <v>26</v>
      </c>
      <c r="D16" s="5" t="n">
        <v>20000</v>
      </c>
      <c r="E16" s="4" t="s">
        <v>26</v>
      </c>
    </row>
    <row r="17" spans="1:5">
      <c r="A17" s="4" t="s">
        <v>70</v>
      </c>
      <c r="B17" s="5" t="n">
        <v>2218</v>
      </c>
      <c r="C17" s="5" t="n">
        <v>1029</v>
      </c>
      <c r="D17" s="5" t="n">
        <v>3783</v>
      </c>
      <c r="E17" s="5" t="n">
        <v>1779</v>
      </c>
    </row>
    <row r="18" spans="1:5">
      <c r="A18" s="4" t="s">
        <v>71</v>
      </c>
      <c r="B18" s="5" t="n">
        <v>23769</v>
      </c>
      <c r="C18" s="5" t="n">
        <v>5425</v>
      </c>
      <c r="D18" s="5" t="n">
        <v>45749</v>
      </c>
      <c r="E18" s="5" t="n">
        <v>5425</v>
      </c>
    </row>
    <row r="19" spans="1:5">
      <c r="A19" s="4" t="s">
        <v>72</v>
      </c>
      <c r="B19" s="5" t="n">
        <v>31847</v>
      </c>
      <c r="C19" s="5" t="n">
        <v>132850</v>
      </c>
      <c r="D19" s="5" t="n">
        <v>97030</v>
      </c>
      <c r="E19" s="5" t="n">
        <v>133600</v>
      </c>
    </row>
    <row r="20" spans="1:5">
      <c r="A20" s="4" t="s">
        <v>73</v>
      </c>
      <c r="B20" s="7" t="n">
        <v>-69201</v>
      </c>
      <c r="C20" s="7" t="n">
        <v>-164719</v>
      </c>
      <c r="D20" s="7" t="n">
        <v>-154504</v>
      </c>
      <c r="E20" s="7" t="n">
        <v>-695026</v>
      </c>
    </row>
    <row r="21" spans="1:5">
      <c r="A21" s="4" t="s">
        <v>74</v>
      </c>
      <c r="B21" s="4" t="s">
        <v>75</v>
      </c>
      <c r="C21" s="4" t="s">
        <v>76</v>
      </c>
      <c r="D21" s="4" t="s">
        <v>76</v>
      </c>
      <c r="E21" s="4" t="s">
        <v>77</v>
      </c>
    </row>
    <row r="22" spans="1:5">
      <c r="A22" s="4" t="s">
        <v>78</v>
      </c>
      <c r="B22" s="5" t="n">
        <v>29380969</v>
      </c>
      <c r="C22" s="5" t="n">
        <v>29005969</v>
      </c>
      <c r="D22" s="5" t="n">
        <v>29380969</v>
      </c>
      <c r="E22" s="5" t="n">
        <v>27978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09</v>
      </c>
      <c r="B1" s="2" t="s">
        <v>1</v>
      </c>
      <c r="D1" s="2" t="s">
        <v>410</v>
      </c>
    </row>
    <row r="2" spans="1:4">
      <c r="B2" s="2" t="s">
        <v>2</v>
      </c>
      <c r="C2" s="2" t="s">
        <v>55</v>
      </c>
      <c r="D2" s="2" t="s">
        <v>23</v>
      </c>
    </row>
    <row r="3" spans="1:4">
      <c r="A3" s="4" t="s">
        <v>411</v>
      </c>
      <c r="B3" s="4" t="s">
        <v>26</v>
      </c>
      <c r="C3" s="7" t="n">
        <v>500000</v>
      </c>
    </row>
    <row r="4" spans="1:4">
      <c r="A4" s="4" t="s">
        <v>30</v>
      </c>
      <c r="B4" s="5" t="n">
        <v>90724</v>
      </c>
      <c r="D4" s="7" t="n">
        <v>61241</v>
      </c>
    </row>
    <row r="5" spans="1:4">
      <c r="A5" s="4" t="s">
        <v>203</v>
      </c>
      <c r="B5" s="5" t="n">
        <v>5000</v>
      </c>
      <c r="C5" s="7" t="n">
        <v>527500</v>
      </c>
    </row>
    <row r="6" spans="1:4">
      <c r="A6" s="4" t="s">
        <v>412</v>
      </c>
    </row>
    <row r="7" spans="1:4">
      <c r="A7" s="4" t="s">
        <v>203</v>
      </c>
      <c r="B7" s="5" t="n">
        <v>12500</v>
      </c>
      <c r="D7" s="5" t="n">
        <v>7500</v>
      </c>
    </row>
    <row r="8" spans="1:4">
      <c r="A8" s="4" t="s">
        <v>413</v>
      </c>
      <c r="B8" s="5" t="n">
        <v>62500</v>
      </c>
      <c r="D8" s="7" t="n">
        <v>37500</v>
      </c>
    </row>
    <row r="9" spans="1:4">
      <c r="A9" s="4" t="s">
        <v>414</v>
      </c>
    </row>
    <row r="10" spans="1:4">
      <c r="A10" s="4" t="s">
        <v>411</v>
      </c>
      <c r="B10" s="7" t="n">
        <v>10000</v>
      </c>
    </row>
    <row r="11" spans="1:4">
      <c r="A11" s="4" t="s">
        <v>415</v>
      </c>
      <c r="B11" s="5" t="n">
        <v>10000</v>
      </c>
    </row>
    <row r="12" spans="1:4">
      <c r="A12" s="4" t="s">
        <v>30</v>
      </c>
      <c r="B12" s="7" t="n">
        <v>25000</v>
      </c>
    </row>
    <row r="13" spans="1:4">
      <c r="A13" s="4" t="s">
        <v>203</v>
      </c>
      <c r="B13" s="7" t="n">
        <v>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416</v>
      </c>
      <c r="B1" s="2" t="s">
        <v>417</v>
      </c>
      <c r="C1" s="2" t="s">
        <v>195</v>
      </c>
    </row>
    <row r="2" spans="1:3">
      <c r="A2" s="4" t="s">
        <v>418</v>
      </c>
      <c r="C2" s="5" t="n">
        <v>26905969</v>
      </c>
    </row>
    <row r="3" spans="1:3">
      <c r="A3" s="4" t="s">
        <v>419</v>
      </c>
    </row>
    <row r="4" spans="1:3">
      <c r="A4" s="4" t="s">
        <v>418</v>
      </c>
      <c r="B4" s="5" t="n">
        <v>9411998</v>
      </c>
    </row>
    <row r="5" spans="1:3">
      <c r="A5" s="4" t="s">
        <v>420</v>
      </c>
      <c r="B5" s="4" t="s">
        <v>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9</v>
      </c>
      <c r="B1" s="2" t="s">
        <v>54</v>
      </c>
      <c r="D1" s="2" t="s">
        <v>1</v>
      </c>
    </row>
    <row r="2" spans="1:5">
      <c r="B2" s="2" t="s">
        <v>2</v>
      </c>
      <c r="C2" s="2" t="s">
        <v>55</v>
      </c>
      <c r="D2" s="2" t="s">
        <v>2</v>
      </c>
      <c r="E2" s="2" t="s">
        <v>55</v>
      </c>
    </row>
    <row r="3" spans="1:5">
      <c r="A3" s="4" t="s">
        <v>80</v>
      </c>
      <c r="D3" s="7" t="n">
        <v>5000</v>
      </c>
      <c r="E3" s="7" t="n">
        <v>527500</v>
      </c>
    </row>
    <row r="4" spans="1:5">
      <c r="A4" s="4" t="s">
        <v>81</v>
      </c>
    </row>
    <row r="5" spans="1:5">
      <c r="A5" s="4" t="s">
        <v>80</v>
      </c>
      <c r="B5" s="7" t="n">
        <v>0</v>
      </c>
      <c r="C5" s="7" t="n">
        <v>500000</v>
      </c>
      <c r="D5" s="5" t="n">
        <v>0</v>
      </c>
      <c r="E5" s="5" t="n">
        <v>500000</v>
      </c>
    </row>
    <row r="6" spans="1:5">
      <c r="A6" s="4" t="s">
        <v>82</v>
      </c>
    </row>
    <row r="7" spans="1:5">
      <c r="A7" s="4" t="s">
        <v>80</v>
      </c>
      <c r="B7" s="7" t="n">
        <v>2500</v>
      </c>
      <c r="C7" s="7" t="n">
        <v>2500</v>
      </c>
      <c r="D7" s="5" t="n">
        <v>5000</v>
      </c>
      <c r="E7" s="5" t="n">
        <v>2500</v>
      </c>
    </row>
    <row r="8" spans="1:5">
      <c r="A8" s="4" t="s">
        <v>83</v>
      </c>
    </row>
    <row r="9" spans="1:5">
      <c r="A9" s="4" t="s">
        <v>80</v>
      </c>
      <c r="D9" s="7" t="n">
        <v>0</v>
      </c>
      <c r="E9" s="7" t="n">
        <v>2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5</v>
      </c>
    </row>
    <row r="3" spans="1:3">
      <c r="A3" s="3" t="s">
        <v>85</v>
      </c>
    </row>
    <row r="4" spans="1:3">
      <c r="A4" s="4" t="s">
        <v>86</v>
      </c>
      <c r="B4" s="7" t="n">
        <v>-154504</v>
      </c>
      <c r="C4" s="7" t="n">
        <v>-695026</v>
      </c>
    </row>
    <row r="5" spans="1:3">
      <c r="A5" s="3" t="s">
        <v>87</v>
      </c>
    </row>
    <row r="6" spans="1:3">
      <c r="A6" s="4" t="s">
        <v>80</v>
      </c>
      <c r="B6" s="5" t="n">
        <v>5000</v>
      </c>
      <c r="C6" s="5" t="n">
        <v>527500</v>
      </c>
    </row>
    <row r="7" spans="1:3">
      <c r="A7" s="4" t="s">
        <v>68</v>
      </c>
      <c r="B7" s="5" t="n">
        <v>27498</v>
      </c>
      <c r="C7" s="5" t="n">
        <v>126396</v>
      </c>
    </row>
    <row r="8" spans="1:3">
      <c r="A8" s="4" t="s">
        <v>88</v>
      </c>
      <c r="B8" s="5" t="n">
        <v>20000</v>
      </c>
      <c r="C8" s="4" t="s">
        <v>26</v>
      </c>
    </row>
    <row r="9" spans="1:3">
      <c r="A9" s="4" t="s">
        <v>71</v>
      </c>
      <c r="B9" s="5" t="n">
        <v>45749</v>
      </c>
      <c r="C9" s="5" t="n">
        <v>5425</v>
      </c>
    </row>
    <row r="10" spans="1:3">
      <c r="A10" s="3" t="s">
        <v>89</v>
      </c>
    </row>
    <row r="11" spans="1:3">
      <c r="A11" s="4" t="s">
        <v>30</v>
      </c>
      <c r="B11" s="5" t="n">
        <v>24484</v>
      </c>
      <c r="C11" s="5" t="n">
        <v>15427</v>
      </c>
    </row>
    <row r="12" spans="1:3">
      <c r="A12" s="4" t="s">
        <v>31</v>
      </c>
      <c r="B12" s="5" t="n">
        <v>3783</v>
      </c>
      <c r="C12" s="5" t="n">
        <v>1779</v>
      </c>
    </row>
    <row r="13" spans="1:3">
      <c r="A13" s="4" t="s">
        <v>90</v>
      </c>
      <c r="B13" s="5" t="n">
        <v>-27990</v>
      </c>
      <c r="C13" s="5" t="n">
        <v>-18499</v>
      </c>
    </row>
    <row r="14" spans="1:3">
      <c r="A14" s="4" t="s">
        <v>91</v>
      </c>
      <c r="B14" s="4" t="s">
        <v>26</v>
      </c>
      <c r="C14" s="4" t="s">
        <v>26</v>
      </c>
    </row>
    <row r="15" spans="1:3">
      <c r="A15" s="3" t="s">
        <v>92</v>
      </c>
    </row>
    <row r="16" spans="1:3">
      <c r="A16" s="4" t="s">
        <v>93</v>
      </c>
      <c r="B16" s="4" t="s">
        <v>26</v>
      </c>
      <c r="C16" s="5" t="n">
        <v>4557</v>
      </c>
    </row>
    <row r="17" spans="1:3">
      <c r="A17" s="4" t="s">
        <v>94</v>
      </c>
      <c r="B17" s="4" t="s">
        <v>26</v>
      </c>
      <c r="C17" s="5" t="n">
        <v>-12000</v>
      </c>
    </row>
    <row r="18" spans="1:3">
      <c r="A18" s="4" t="s">
        <v>95</v>
      </c>
      <c r="B18" s="5" t="n">
        <v>9397</v>
      </c>
      <c r="C18" s="5" t="n">
        <v>1837</v>
      </c>
    </row>
    <row r="19" spans="1:3">
      <c r="A19" s="4" t="s">
        <v>96</v>
      </c>
      <c r="B19" s="5" t="n">
        <v>17600</v>
      </c>
      <c r="C19" s="5" t="n">
        <v>24855</v>
      </c>
    </row>
    <row r="20" spans="1:3">
      <c r="A20" s="4" t="s">
        <v>97</v>
      </c>
      <c r="B20" s="5" t="n">
        <v>26997</v>
      </c>
      <c r="C20" s="5" t="n">
        <v>19249</v>
      </c>
    </row>
    <row r="21" spans="1:3">
      <c r="A21" s="4" t="s">
        <v>98</v>
      </c>
      <c r="B21" s="5" t="n">
        <v>-993</v>
      </c>
      <c r="C21" s="5" t="n">
        <v>750</v>
      </c>
    </row>
    <row r="22" spans="1:3">
      <c r="A22" s="4" t="s">
        <v>99</v>
      </c>
      <c r="B22" s="5" t="n">
        <v>993</v>
      </c>
      <c r="C22" s="4" t="s">
        <v>26</v>
      </c>
    </row>
    <row r="23" spans="1:3">
      <c r="A23" s="4" t="s">
        <v>100</v>
      </c>
      <c r="B23" s="4" t="s">
        <v>26</v>
      </c>
      <c r="C23" s="5" t="n">
        <v>750</v>
      </c>
    </row>
    <row r="24" spans="1:3">
      <c r="A24" s="3" t="s">
        <v>101</v>
      </c>
    </row>
    <row r="25" spans="1:3">
      <c r="A25" s="4" t="s">
        <v>102</v>
      </c>
      <c r="B25" s="4" t="s">
        <v>26</v>
      </c>
      <c r="C25" s="4" t="s">
        <v>26</v>
      </c>
    </row>
    <row r="26" spans="1:3">
      <c r="A26" s="4" t="s">
        <v>103</v>
      </c>
      <c r="B26" s="4" t="s">
        <v>26</v>
      </c>
      <c r="C26" s="4" t="s">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33:47Z</dcterms:created>
  <dcterms:modified xmlns:dcterms="http://purl.org/dc/terms/" xmlns:xsi="http://www.w3.org/2001/XMLSchema-instance" xsi:type="dcterms:W3CDTF">2018-08-20T15:33:47Z</dcterms:modified>
</cp:coreProperties>
</file>